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Acquisition of NutriGuard"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Lease Liabilities" sheetId="13" state="visible" r:id="rId13"/>
    <sheet xmlns:r="http://schemas.openxmlformats.org/officeDocument/2006/relationships" name="Stockholders' Equity" sheetId="14" state="visible" r:id="rId14"/>
    <sheet xmlns:r="http://schemas.openxmlformats.org/officeDocument/2006/relationships" name="Settlement with Former Officer" sheetId="15" state="visible" r:id="rId15"/>
    <sheet xmlns:r="http://schemas.openxmlformats.org/officeDocument/2006/relationships" name="Related Party Transactions" sheetId="16" state="visible" r:id="rId16"/>
    <sheet xmlns:r="http://schemas.openxmlformats.org/officeDocument/2006/relationships" name="Segment Reporting" sheetId="17" state="visible" r:id="rId17"/>
    <sheet xmlns:r="http://schemas.openxmlformats.org/officeDocument/2006/relationships" name="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quisition of NutriGuard (Tabl" sheetId="22" state="visible" r:id="rId22"/>
    <sheet xmlns:r="http://schemas.openxmlformats.org/officeDocument/2006/relationships" name="Inventories (Tables)" sheetId="23" state="visible" r:id="rId23"/>
    <sheet xmlns:r="http://schemas.openxmlformats.org/officeDocument/2006/relationships" name="Property and Equipment, Net (Ta" sheetId="24" state="visible" r:id="rId24"/>
    <sheet xmlns:r="http://schemas.openxmlformats.org/officeDocument/2006/relationships" name="Stockholders' Equity (Tables)" sheetId="25" state="visible" r:id="rId25"/>
    <sheet xmlns:r="http://schemas.openxmlformats.org/officeDocument/2006/relationships" name="Segment Reporting (Tables)" sheetId="26" state="visible" r:id="rId26"/>
    <sheet xmlns:r="http://schemas.openxmlformats.org/officeDocument/2006/relationships" name="Organization and Business Ope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Acquisition of NutriGuard (Deta" sheetId="32" state="visible" r:id="rId32"/>
    <sheet xmlns:r="http://schemas.openxmlformats.org/officeDocument/2006/relationships" name="Acquisition of NutriGuard - Sch" sheetId="33" state="visible" r:id="rId33"/>
    <sheet xmlns:r="http://schemas.openxmlformats.org/officeDocument/2006/relationships" name="Inventories - Schedule of Inven" sheetId="34" state="visible" r:id="rId34"/>
    <sheet xmlns:r="http://schemas.openxmlformats.org/officeDocument/2006/relationships" name="Property and Equipment, Net (De" sheetId="35" state="visible" r:id="rId35"/>
    <sheet xmlns:r="http://schemas.openxmlformats.org/officeDocument/2006/relationships" name="Property and Equipment, Net - S" sheetId="36" state="visible" r:id="rId36"/>
    <sheet xmlns:r="http://schemas.openxmlformats.org/officeDocument/2006/relationships" name="Lease Liabilities (Details Narr" sheetId="37" state="visible" r:id="rId37"/>
    <sheet xmlns:r="http://schemas.openxmlformats.org/officeDocument/2006/relationships" name="Stockholders' Equity (Details N" sheetId="38" state="visible" r:id="rId38"/>
    <sheet xmlns:r="http://schemas.openxmlformats.org/officeDocument/2006/relationships" name="Stockholders' Equity - Schedule" sheetId="39" state="visible" r:id="rId39"/>
    <sheet xmlns:r="http://schemas.openxmlformats.org/officeDocument/2006/relationships" name="Stockholders' Equity - Schedu_2" sheetId="40" state="visible" r:id="rId40"/>
    <sheet xmlns:r="http://schemas.openxmlformats.org/officeDocument/2006/relationships" name="Stockholders' Equity - Schedu_3" sheetId="41" state="visible" r:id="rId41"/>
    <sheet xmlns:r="http://schemas.openxmlformats.org/officeDocument/2006/relationships" name="Stockholders' Equity - Schedu_4" sheetId="42" state="visible" r:id="rId42"/>
    <sheet xmlns:r="http://schemas.openxmlformats.org/officeDocument/2006/relationships" name="Stockholders' Equity - Schedu_5" sheetId="43" state="visible" r:id="rId43"/>
    <sheet xmlns:r="http://schemas.openxmlformats.org/officeDocument/2006/relationships" name="Settlement with Former Officer " sheetId="44" state="visible" r:id="rId44"/>
    <sheet xmlns:r="http://schemas.openxmlformats.org/officeDocument/2006/relationships" name="Related Party Transactions (Det" sheetId="45" state="visible" r:id="rId45"/>
    <sheet xmlns:r="http://schemas.openxmlformats.org/officeDocument/2006/relationships" name="Segment Reporting - Schedule of"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Cover [Abstract]</t>
        </is>
      </c>
    </row>
    <row r="4">
      <c r="A4" s="4" t="inlineStr">
        <is>
          <t>Entity Registrant Name</t>
        </is>
      </c>
      <c r="B4" s="4" t="inlineStr">
        <is>
          <t>Guardion Health Sciences, Inc.</t>
        </is>
      </c>
    </row>
    <row r="5">
      <c r="A5" s="4" t="inlineStr">
        <is>
          <t>Entity Central Index Key</t>
        </is>
      </c>
      <c r="B5" s="4" t="inlineStr">
        <is>
          <t>0001642375</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88327312</v>
      </c>
    </row>
    <row r="18">
      <c r="A18" s="4" t="inlineStr">
        <is>
          <t>Document Fiscal Period Focus</t>
        </is>
      </c>
      <c r="B18" s="4" t="inlineStr">
        <is>
          <t>Q2</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NutriGuard</t>
        </is>
      </c>
      <c r="B1" s="2" t="inlineStr">
        <is>
          <t>6 Months Ended</t>
        </is>
      </c>
    </row>
    <row r="2">
      <c r="B2" s="2" t="inlineStr">
        <is>
          <t>Jun. 30, 2020</t>
        </is>
      </c>
    </row>
    <row r="3">
      <c r="A3" s="3" t="inlineStr">
        <is>
          <t>Business Combinations [Abstract]</t>
        </is>
      </c>
    </row>
    <row r="4">
      <c r="A4" s="4" t="inlineStr">
        <is>
          <t>Acquisition of NutriGuard</t>
        </is>
      </c>
      <c r="B4" s="4" t="inlineStr">
        <is>
          <t>3. Acquisition of NutriGuard Effective September 20, 2019 (the “Effective
Date”), the Company’s newly-formed wholly-owned subsidiary, NutriGuard Formulations, Inc., a Delaware corporation,
completed an asset purchase agreement (the “Asset Purchase Agreement”) with NutriGuard Research, Inc., a California
corporation (“NutriGuard”), and NutriGuard’s sole shareholder, Mark McCarty. Pursuant to the Asset Purchase Agreement, the
Company purchased specified assets of the NutriGuard brand and business, consisting primarily of inventory, trademarks, copyrights
and other intellectual property. In exchange, the Company agreed to pay a 3% royalty, payable quarterly, to NutriGuard based on
the operating results of the NutriGuard branded products in future periods, after $500,000 in specified gross revenues have been
achieved by the Company. As of June 30, 2020 and December 31, 2019 no amounts were owed or accrued to NutriGuard. The following preliminary unaudited pro forma
financial information gives effect to the Company’s acquisition of NutriGuard as if the acquisition had occurred on January
1, 2019 and had been included in the Company’s consolidated statements of operations during the three and six months ended
June 30, 2019:
Three Months Ended June 30,
2019
Pro forma net revenues $ 279,044
Pro forma net loss attributable to common shareholders $ (3,069,472 )
Pro forma net loss per share $ (0.14 )
Six Months Ended June 30,
2019
Pro forma net revenues $ 546,724
Pro forma net loss attributable to common shareholders $ (4,477,053 )
Pro forma net loss per share $ (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4. Inventories Inventories consisted of the following:
June 30, December 31,
2020 2019
Raw materials $ 870,384 $ 246,875
Finished goods 364,668 64,066
$ 1,235,052 $ 310,9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5. Property and Equipment, net Property and equipment consisted of the following:
June 30, December 31,
2020 2019
Leasehold improvements $ 98,357 $ 98,357
Testing equipment 336,959 394,427
Furniture and fixtures 199,132 185,799
Computer equipment 68,460 68,460
Office equipment 8,193 8,193
711,101 755,236
Less accumulated depreciation and amortization (406,567 ) (380,598 )
$ 304,534 $ 374,638 For the six months ended June 30, 2020 and
2019, depreciation expense was $46,619 and $29,810, respectively, of which $26,169 and $11,244 was included in research and development
expense, $7,821 and $7,821 was included in sales and marketing expense, and $12,629 and $10,745 was included in general and administrative
expense,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6 Months Ended</t>
        </is>
      </c>
    </row>
    <row r="2">
      <c r="B2" s="2" t="inlineStr">
        <is>
          <t>Jun. 30, 2020</t>
        </is>
      </c>
    </row>
    <row r="3">
      <c r="A3" s="3" t="inlineStr">
        <is>
          <t>Leases [Abstract]</t>
        </is>
      </c>
    </row>
    <row r="4">
      <c r="A4" s="4" t="inlineStr">
        <is>
          <t>Lease Liabilities</t>
        </is>
      </c>
      <c r="B4" s="4" t="inlineStr">
        <is>
          <t>6. Lease Liabilities In October 2012, the Company entered into a
lease agreement for 9,605 square feet of office and warehouse space commencing March 1, 2013. Upon entering into the agreement,
the Company paid a deposit of $47,449, of which $36,979 represented prepaid rent. As of June 30, 2020, $11,751 remained on deposit
under the lease agreement. The lease (“Lease 1”) was renewed for an additional five years in 2018. As of June 30, 2020,
remaining lease payments under the amended lease agreement averaged $13,103 per month through July 2023. In connection with the VectorVision acquisition
on September 29, 2017, the Company assumed a lease agreement for 5,000 square feet of office and warehouse space which commenced
on October 1, 2017. The lease (“Lease 2”) was renewed for an additional 65 months. As of June 30, 2020, remaining lease
payments averaged $1,864 per month through February 2023. The leases have been accounted for in accordance
with ASC 842, which requires a lessee to record a right-of-use asset and a corresponding lease liability at the inception of the
lease initially measured at the present value of the lease payments. The Company classified the leases as operating leases and
determined that the present value of Lease 1 at the inception of the lease was $639,520 using a discount rate of 3.9% and the present
value of Lease 2 at the inception of the lease was $81,634 using a discount rate of 3.9%. The aggregate balance of the lease liabilities
at December 31, 2019 was $586,315. During the six months ended June 30, 2020, the Company made combined payments on both leases
of $74,069 towards the lease liabilities. As of June 30, 2020, the lease liability for Lease 1 was $455,711, and the lease liability
for Lease 2 was $56,535. The aggregate balance of the lease liabilities at June 30, 2020 was $512,246, of which $157,119 was current. Combined rent expense for both leases for
the six months ended June 30, 2020 and 2019 was $87,161 and $87,161, respectively. The balance of the right of use asset as of
December 31, 2019 was $572,714. During the six months ended June 30, 2020, the Company reflected amortization of right of use
asset of $76,327 related to the leases, resulting in a net asset balance of $496,387 as of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7. Stockholders’ Equity Common Stock During the six months ended June 30, 2020,
the Company issued 25,000 fully vested shares of common stock for services rendered and recognized $12,325 in stock compensation
expense related to these shares. Warrants A summary of the Company’s warrant activity
is as follows:
Shares
Weighted Average Exercise Price
Weighted Average Remaining Contractual Term (Years)
December 31, 2019 28,802,738 0.38 4.91
Granted - - -
Forfeitures - - -
Expirations (30,000 ) (1.50 ) -
Exercised (13,302,400 ) (0.34 ) -
June 30, 2020, all exercisable 15,470,338 $ 0.41 4.39 The exercise prices of warrants outstanding
and exercisable as of June 30, 2020 are as follows:
Warrants Outstanding and Exercisable (Shares) Exercise Prices
12,037,600 $ 0.34
1,960,000 0.44
1,040,000 0.50
226,200 0.59
35,000 1.50
109,038 2.88
62,500 5.00
15,470,338 During the six months ended June 30, 2020,
investors exercised a total of 13,302,400 warrants for 13,302,400 shares of common stock. The warrants were exercisable for $0.34
per share, which resulted in cash proceeds to the Company of $4,549,421. As of June 30, 2020, the Company had an aggregate
of 15,470,338 outstanding warrants to purchase shares of its common stock with a weighted average exercise price of $0.41 and a
weighted average remaining life of 4.39 years. The aggregate intrinsic value of warrants outstanding as of June 30, 2020 was $1,073,026. Warrant Liability On April 9, 2019, the Company issued 62,500
warrants with an exercise price of $5.00 per share to the underwriter in connection with the Company’s IPO. The Company accounted
for these warrants as a derivative liability in the financial statements at June 30, 2019 because they were associated with the
IPO, a registered offering, and the settlement provisions contained language that the shares underlying the warrants are required
to be registered. The fair value of the warrants is remeasured at each reporting period, and the change in the fair value is recognized
in earnings in the accompanying Statements of Operations. The fair value of the warrants at December 31, 2019 was $13,323. As of
June 30, 2020, the fair value of the warrants was determined to be $19,411 and the change in fair value of $6,088 was recognized
in the accompanying statements of operations. The fair value of the warrant liability was
determined at the following reporting dates using the Black-Scholes-Merton option pricing model and the following assumptions:
Warrant Liability
Warrant Liability As of
June 30, 2020 December 31, 2019
Stock price $ 0.44 $ 0.22
Risk free interest rate 0.18 % 1.62 %
Expected volatility 142 % 145 %
Expected life in years 3.76 4.26
Expected dividend yield 0 % 0 %
Number of warrants 62,500 62,500
Fair value of warrants $ 19,411 $ 13,323 Stock Options A summary of the Company’s stock option
activity is as follows:
Shares
Weighted Average Exercise Price
Weighted Average Remaining Contractual Term (Years)
December 31, 2019 2,962,500 2.94 3.64
Granted 790,000 0.77 9.83
Forfeitures (833,333 ) - -
Expirations - - -
Exercised - - -
June 30, 2020, outstanding 2,919,167 $ 1.93 4.77
June 30, 2020, exercisable 2,084,167 $ 2.40 3.10 The exercise prices of options outstanding
and exercisable as of June 30, 2020 are as follows:
Options Outstanding (Shares)
Options Exercisable (Shares) Exercise Prices
250,000 187,500 $ 0.25
30,000 30,000 0.32
250,000 62,500 0.39
10,000 - 0.41
100,000 25,000 0.54
500,000 - 1.00
625,000 625,000 2.00
62,500 62,500 2.30
675,000 675,000 2.50
416,667 416,667 4.40
2,919,167 2,084,167 The Company accounts for share-based payments
in accordance with ASC 718 wherein grants are measured at the grant date fair value and charged to operations over the vesting
periods. During the three months ended March 31, 2020,
the Company granted options to purchase 290,000 shares of common stock to five employees with a grant date fair value of $110,887.
The options have an exercise price of $0.32 to $0.41 per share. 250,000 of the options vest on a quarterly basis over two years
and 40,000 options vest in full six months after the grant date. On June 30, 2020, the Company granted options
to purchase 500,000 shares of common stock to the members of the Company’s Board of Directors with a grant date fair value
of $216,093. The options have an exercise price of $1.00 per share. The options vest on a quarterly basis over two years beginning
three months after the grant date. During the six months ended June 30, 2020 and
2019, we recognized aggregate stock-compensation expense, including the modification and forfeiture accounting described above;
of $(831,548) and $1,309,155, based upon stock prices ranging from $0.25 to $3.30 per share. During the six months ended June 30,
2020, $66,194 was recorded to sales and marketing expense and $(921,975) was recorded in general and administrative expense. All
of the stock compensation expense recognized during the six months ended June 30, 2019 was recorded in general and administrative
expense. See Note 9 for discussion of forfeited options related to a settlement with a former officer. As of June 30, 2020, the Company had an aggregate
of 835,000 remaining unvested options outstanding, with a fair value of $349,007, weighted average exercise price of $0.76, and
weighted average remaining life of 8.94 years. The aggregate intrinsic value of options outstanding as of June 30, 2020 was $23,006.
The aggregate intrinsic value of unvested options outstanding as of June 30, 2020 was $19,6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ttlement with Former Officer</t>
        </is>
      </c>
      <c r="B1" s="2" t="inlineStr">
        <is>
          <t>6 Months Ended</t>
        </is>
      </c>
    </row>
    <row r="2">
      <c r="B2" s="2" t="inlineStr">
        <is>
          <t>Jun. 30, 2020</t>
        </is>
      </c>
    </row>
    <row r="3">
      <c r="A3" s="3" t="inlineStr">
        <is>
          <t>Settlement With Former Officer</t>
        </is>
      </c>
    </row>
    <row r="4">
      <c r="A4" s="4" t="inlineStr">
        <is>
          <t>Settlement with Former Officer</t>
        </is>
      </c>
      <c r="B4" s="4" t="inlineStr">
        <is>
          <t>8. Settlement with Former Officer Effective June 15, 2020, Michael Favish resigned
as Chief Executive Officer and as an employee of the Company and resigned from the Company’s Board of Directors. Terms of
the settlement agreement included the continuation of his previous salary of $325,000 during the following twelve months. The $325,000
of settlement payments were recorded in costs related to resignation of former officer expense in the accompanying condensed consolidated
statements of operations for the three and six months ended June 30, 2020. As of June 30, 2020, $311,458 of the amount remains
accrued on our condensed consolidated balance sheet. In connection with his separation, the expiration
date of his vested stock options was extended for twelve months from June 15, 2020. In accordance with ASC 718, the extension of
the exercise period for the vested options constitutes a modification of the original option agreement. In accounting for the modification,
the Company calculated the fair value of the vested options immediately before modification using current valuation inputs including
the Company’s closing stock price of $0.49 on June 15, 2020, a volatility metric of 142%, and a risk-free interest rate of
0.22%. The Company also calculated the fair value of the vested options immediately following the modification using the extended
12-month exercise period. An incremental stock compensation charge of $24,359 was recorded in costs related to resignation of former
officer. Mr. Favish’s unvested options at the
time of his separation were forfeited. All compensation from prior periods related to these unvested options was reversed, resulting
in an adjustment to stock compensation expense during the three and six months ended June 30, 2020 of $(1,401,582) and $(965,295),
respectively, that was recorded in costs related to resignation of former offic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9. Related Party Transactions During the six months ended June 30, 2020 and
2019, the Company incurred and paid salaries of $50,313 and $47,104, respectively, to Karen Favish, spouse of Michael Favish, our
former CEO. During the six months ended June 30, 2020 and 2019, the Company incurred and paid salaries of $30,000 and $22,863,
respectively, to Kristine Townsend, spouse of Controller and Chief Accounting Officer John Townsend. During the six months ended
June 30, 2020 and 2019, the Company paid consulting expenses of $27,500 and $60,000, respectively, to Ceatus Media Group, LLC,
a web design company owned by Interim CEO David Evans and his spouse Tamara Evans. During the six months ended June 30, 2020 and
2019, the Company paid building rent of $10,708 and $10,398, respectively, to DWT Evans LLC, a company owned by David Evans and
his spouse Tamara Evans. When the Company acquired VectorVision, it
also acquired AcQviz from the Company’s current Chief Science Officer and Interim CEO, Dr. David Evans, which is
a patented methodology for auto-calibrating and standardizing the testing light level for computer generated vision testing
systems. Dr. Evans is entitled to receive a royalty on net revenue from AcQviz. As part of the development
of the CSV-2000, AcQviz was created in a miniaturized circuit board by Radiant Technologies, Inc. in exchange for a 3% royalty
on the sales of AcQviz. Radiant Technologies is owned by Joseph T. Evans, the brother of Dr. David Ev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10. Segment Reporting The Company determined its reporting units
are as follows in accordance with ASC 280, “Segment Reporting” (“ASC 280”).
For the Three Months Ended June 30, 2020
Corporate Medical Foods and Nutraceuticals Medical Devices Total
Revenue $ 2,700 $ 1,152,894 $ 35,315 $ 1,190,909
Cost of goods sold 1,096 628,205 15,278 644,579
Gross profit 1,604 524,689 20,037 546,330
Operating expenses 88,428 1,072,508 93,620 1,254,556
Loss from operations $ (86,824 ) $ (547,819 ) $ (73,583 ) $ (708,226 )
For the Three Months Ended June 30, 2019
Corporate Medical Foods and Nutraceuticals Medical Devices Total
Revenue $ 6,300 $ 104,448 $ 150,222 $ 260,970
Cost of goods sold 2,559 40,681 53,816 97,056
Gross profit 3,741 63,767 96,406 163,914
Operating expenses 72,021 2,643,725 260,362 2,976,108
Loss from operations $ (68,280 ) $ (2,579,958 ) $ (163,956 ) $ (2,812,194 )
For the Six Months Ended June 30, 2020
Corporate Medical Foods and Nutraceuticals Medical Devices Total
Revenue $ 6,100 $ 1,304,028 $ 126,505 $ 1,436,633
Cost of goods sold 2,477 695,291 55,920 753,688
Gross profit 3,623 608,737 70,585 682,945
Operating expenses 172,911 3,344,411 210,070 3,727,392
Loss from operations $ (169,288 ) $ (2,735,674 ) $ (139,485 ) $ (3,044,447 )
For the Six Months Ended June 30, 2019
Corporate Medical Foods and Nutraceuticals Medical Devices Total
Revenue $ 6,300 $ 204,382 $ 292,826 $ 503,508
Cost of goods sold 2,559 78,953 109,036 190,548
Gross profit 3,741 125,429 183,790 312,960
Operating expenses 120,783 3,719,338 470,256 4,310,377
Loss from operations $ (117,042 ) $ (3,593,909 ) $ (286,466 ) $ (3,997,417 ) The following tables set forth our total assets
by segment. Intersegment balances and transactions have been removed:
As of June 30, 2020
Corporate Medical Foods and Nutraceuticals Medical Devices Total
Current assets
Cash $ 11,603,459 $ - $ - $ 11,603,459
Inventories - 868,409 366,643 1,235,052
Other 25,980 259,479 47,361 332,820
Total current assets 11,629,439 1,127,888 414,004 13,171,331
Right of use asset, net - 442,596 53,791 496,387
Property and equipment, net - 169,267 135,267 304,534
Intangible assets, net - 50,000 - 50,000
Other - 11,751 - 11,751
Total assets $ 11,629,439 $ 1,801,502 $ 603,062 $ 14,034,003
As of December 31, 2019
Corporate Medical Foods and Nutraceuticals Medical Devices Total
Current assets
Cash $ 11,115,502 $ - $ - $ 11,115,502
Inventories 5,003 126,708 179,230 310,941
Other 7,399 219,223 214,653 441,275
Total current assets 11,127,904 345,931 393,883 11,867,718
Right of use asset - 509,464 63,250 572,714
Property and equipment, net 70,542 148,514 155,582 374,638
Intangible assets, net - 50,000 - 50,000
Other - 11,751 - 11,751
Total assets $ 11,198,446 $ 1,065,660 $ 612,715 $ 12,876,8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11. Contingencies The Company is periodically the subject of
various pending or threatened legal actions and claims arising out of its operations in the normal course of business. As of June
30, 2020, management is not aware of any pending or threatened matters that it believes warrant a contingency reserve, and therefore
there is no provision in the Company’s financial statements with respect to such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2. Subsequent Events Effective July 20, 2020, the Company appointed
Andrew C. Schmidt as Vice President and Chief Financial Officer of the Company. The Company and Mr. Schmidt entered into an employment
agreement (the “Employment Agreement”), dated July 20, 2020 (the “Effective Date”), pursuant to which Mr.
Schmidt’s annual base salary is $250,000. The Employment Agreement provides that Mr. Schmidt shall have an annual target
cash bonus opportunity of no less than $175,000 (the “Bonus”) based on the achievement of Company and individual performance
objectives to be determined in good faith by the Board in advance and in consultation with Mr. Schmidt (the “Performance
Objectives”), provided, however, that the parties acknowledged and agreed that up to an aggregate of $100,000 of the Bonus
shall be payable upon the closing(s) of one or more mergers and acquisition transactions as determined at the discretion of the
Board, and $75,000 shall be based upon the satisfactory completion of the Performance Objectives. The initial term of the Employment
Agreement is through July 20, 2021, with automatic one-year renewals, unless either party provides written notice of a non-renewal
in accordance with the terms of the Employment Agreement (the “Term”). Mr. Schmidt will also be entitled to certain
other benefits consistent with those provided to other senior executives of the Company. In addition, on the Effective Date, Mr.
Schmidt was granted an award of one million (1,000,000) stock options (the “Stock Options”) under the Company’s
2018 Equity Incentive Plan (the “Incentive Plan”), at an exercise price of one dollar ($1.00) per share. The Stock
Options shall vest and become exercisable in twelve (12) equal installments on the last day of each of the subsequent twelve (12)
calendar quarter-end dates following the Effective Date (the first of such dates to be September 30, 2020), subject to continued
service, and shall vest in full upon a Change in Control (as defined in the Incentiv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11603459</v>
      </c>
      <c r="C3" s="6" t="n">
        <v>11115502</v>
      </c>
    </row>
    <row r="4">
      <c r="A4" s="4" t="inlineStr">
        <is>
          <t>Accounts receivable</t>
        </is>
      </c>
      <c r="B4" s="5" t="n">
        <v>34180</v>
      </c>
      <c r="C4" s="5" t="n">
        <v>78337</v>
      </c>
    </row>
    <row r="5">
      <c r="A5" s="4" t="inlineStr">
        <is>
          <t>Inventories</t>
        </is>
      </c>
      <c r="B5" s="5" t="n">
        <v>1235052</v>
      </c>
      <c r="C5" s="5" t="n">
        <v>310941</v>
      </c>
    </row>
    <row r="6">
      <c r="A6" s="4" t="inlineStr">
        <is>
          <t>Prepaid expenses</t>
        </is>
      </c>
      <c r="B6" s="5" t="n">
        <v>274140</v>
      </c>
      <c r="C6" s="5" t="n">
        <v>362938</v>
      </c>
    </row>
    <row r="7">
      <c r="A7" s="4" t="inlineStr">
        <is>
          <t>Equipment held for sale</t>
        </is>
      </c>
      <c r="B7" s="5" t="n">
        <v>24500</v>
      </c>
      <c r="C7" s="4" t="inlineStr">
        <is>
          <t xml:space="preserve"> </t>
        </is>
      </c>
    </row>
    <row r="8">
      <c r="A8" s="4" t="inlineStr">
        <is>
          <t>Total current assets</t>
        </is>
      </c>
      <c r="B8" s="5" t="n">
        <v>13171331</v>
      </c>
      <c r="C8" s="5" t="n">
        <v>11867718</v>
      </c>
    </row>
    <row r="9">
      <c r="A9" s="4" t="inlineStr">
        <is>
          <t>Deposits</t>
        </is>
      </c>
      <c r="B9" s="5" t="n">
        <v>11751</v>
      </c>
      <c r="C9" s="5" t="n">
        <v>11751</v>
      </c>
    </row>
    <row r="10">
      <c r="A10" s="4" t="inlineStr">
        <is>
          <t>Property and equipment, net</t>
        </is>
      </c>
      <c r="B10" s="5" t="n">
        <v>304534</v>
      </c>
      <c r="C10" s="5" t="n">
        <v>374638</v>
      </c>
    </row>
    <row r="11">
      <c r="A11" s="4" t="inlineStr">
        <is>
          <t>Right of use asset, net</t>
        </is>
      </c>
      <c r="B11" s="5" t="n">
        <v>496387</v>
      </c>
      <c r="C11" s="5" t="n">
        <v>572714</v>
      </c>
    </row>
    <row r="12">
      <c r="A12" s="4" t="inlineStr">
        <is>
          <t>Intangible assets</t>
        </is>
      </c>
      <c r="B12" s="5" t="n">
        <v>50000</v>
      </c>
      <c r="C12" s="5" t="n">
        <v>50000</v>
      </c>
    </row>
    <row r="13">
      <c r="A13" s="4" t="inlineStr">
        <is>
          <t>Total assets</t>
        </is>
      </c>
      <c r="B13" s="5" t="n">
        <v>14034003</v>
      </c>
      <c r="C13" s="5" t="n">
        <v>12876821</v>
      </c>
    </row>
    <row r="14">
      <c r="A14" s="3" t="inlineStr">
        <is>
          <t>Current liabilities</t>
        </is>
      </c>
    </row>
    <row r="15">
      <c r="A15" s="4" t="inlineStr">
        <is>
          <t>Accounts payable</t>
        </is>
      </c>
      <c r="B15" s="5" t="n">
        <v>332787</v>
      </c>
      <c r="C15" s="5" t="n">
        <v>70291</v>
      </c>
    </row>
    <row r="16">
      <c r="A16" s="4" t="inlineStr">
        <is>
          <t>Accrued expenses</t>
        </is>
      </c>
      <c r="B16" s="5" t="n">
        <v>162461</v>
      </c>
      <c r="C16" s="5" t="n">
        <v>175052</v>
      </c>
    </row>
    <row r="17">
      <c r="A17" s="4" t="inlineStr">
        <is>
          <t>Due to former officer</t>
        </is>
      </c>
      <c r="B17" s="5" t="n">
        <v>311458</v>
      </c>
      <c r="C17" s="4" t="inlineStr">
        <is>
          <t xml:space="preserve"> </t>
        </is>
      </c>
    </row>
    <row r="18">
      <c r="A18" s="4" t="inlineStr">
        <is>
          <t>Derivative warrant liability</t>
        </is>
      </c>
      <c r="B18" s="5" t="n">
        <v>19411</v>
      </c>
      <c r="C18" s="5" t="n">
        <v>13323</v>
      </c>
    </row>
    <row r="19">
      <c r="A19" s="4" t="inlineStr">
        <is>
          <t>Lease liability - current</t>
        </is>
      </c>
      <c r="B19" s="5" t="n">
        <v>157119</v>
      </c>
      <c r="C19" s="5" t="n">
        <v>151568</v>
      </c>
    </row>
    <row r="20">
      <c r="A20" s="4" t="inlineStr">
        <is>
          <t>Total current liabilities</t>
        </is>
      </c>
      <c r="B20" s="5" t="n">
        <v>983236</v>
      </c>
      <c r="C20" s="5" t="n">
        <v>410234</v>
      </c>
    </row>
    <row r="21">
      <c r="A21" s="4" t="inlineStr">
        <is>
          <t>Lease liability - long term</t>
        </is>
      </c>
      <c r="B21" s="5" t="n">
        <v>355127</v>
      </c>
      <c r="C21" s="5" t="n">
        <v>434747</v>
      </c>
    </row>
    <row r="22">
      <c r="A22" s="4" t="inlineStr">
        <is>
          <t>Total liabilities</t>
        </is>
      </c>
      <c r="B22" s="5" t="n">
        <v>1338363</v>
      </c>
      <c r="C22" s="5" t="n">
        <v>844981</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0.001 par value; 10,000,000 shares authorized, no shares issued and outstanding</t>
        </is>
      </c>
      <c r="B25" s="4" t="inlineStr">
        <is>
          <t xml:space="preserve"> </t>
        </is>
      </c>
      <c r="C25" s="4" t="inlineStr">
        <is>
          <t xml:space="preserve"> </t>
        </is>
      </c>
    </row>
    <row r="26">
      <c r="A26" s="4" t="inlineStr">
        <is>
          <t>Common stock, $0.001 par value; 250,000,000 shares authorized; 88,309,962 and 74,982,562 shares issued and outstanding at June 30, 2020 and December 31, 2019, respectively</t>
        </is>
      </c>
      <c r="B26" s="5" t="n">
        <v>88310</v>
      </c>
      <c r="C26" s="5" t="n">
        <v>74983</v>
      </c>
    </row>
    <row r="27">
      <c r="A27" s="4" t="inlineStr">
        <is>
          <t>Additional paid-in capital</t>
        </is>
      </c>
      <c r="B27" s="5" t="n">
        <v>61173074</v>
      </c>
      <c r="C27" s="5" t="n">
        <v>57468528</v>
      </c>
    </row>
    <row r="28">
      <c r="A28" s="4" t="inlineStr">
        <is>
          <t>Accumulated deficit</t>
        </is>
      </c>
      <c r="B28" s="5" t="n">
        <v>-48565744</v>
      </c>
      <c r="C28" s="5" t="n">
        <v>-45511671</v>
      </c>
    </row>
    <row r="29">
      <c r="A29" s="4" t="inlineStr">
        <is>
          <t>Total stockholders' equity</t>
        </is>
      </c>
      <c r="B29" s="5" t="n">
        <v>12695640</v>
      </c>
      <c r="C29" s="5" t="n">
        <v>12031840</v>
      </c>
    </row>
    <row r="30">
      <c r="A30" s="4" t="inlineStr">
        <is>
          <t>Total liabilities and stockholders' equity</t>
        </is>
      </c>
      <c r="B30" s="6" t="n">
        <v>14034003</v>
      </c>
      <c r="C30" s="6" t="n">
        <v>128768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condensed consolidated financial
statements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year ended December 31, 2019 filed with the SEC. The condensed consolidated balance sheet as of December 31, 2019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The results of operations for the interim periods presented are not necessarily indicative of the results of operations
to be expected for the full fiscal year ending December 31, 2020.</t>
        </is>
      </c>
    </row>
    <row r="5">
      <c r="A5" s="4" t="inlineStr">
        <is>
          <t>Use of Estimates</t>
        </is>
      </c>
      <c r="B5" s="4" t="inlineStr">
        <is>
          <t>Use of Estimates The preparation of the financial statements
in conformity with GAAP requires management to make certain estimates and assumptions that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clude those related
to assumptions used in valuing assets acquired in business acquisitions, impairment testing of goodwill and other long-term assets,
accruals for potential liabilities, valuing equity instruments issued during the period, and realization of deferred tax assets.</t>
        </is>
      </c>
    </row>
    <row r="6">
      <c r="A6" s="4" t="inlineStr">
        <is>
          <t>Revenue Recognition</t>
        </is>
      </c>
      <c r="B6" s="4" t="inlineStr">
        <is>
          <t>Revenue Recognition The Company’s revenue is comprised of
sales of medical foods, nutraceuticals and supplements to consumers through a direct sales/credit card process. In addition, the
Company sells medical device equipment and supplies to customers both in the U.S. and internationally. The Company recognizes revenue in accordance
with ASU 2014-09, Revenue from Contracts with Customers (Topic 606) Under the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All products sold by the Company are distinct
individual products and consist of medical foods, nutraceuticals, supplemental formulas, medical devices and related supplies.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Control of products sold transfers to customers
upon shipment from the Company’s or suppliers’ facilities, and the Company’s performance obligations are satisfied
at that time. Shipping and handling activities are performed before the customer obtains control of the goods and therefore represent
a fulfillment activity rather than a promised service to the customer. Payments for sales of medical foods and nutraceuticals are
generally made by approved credit cards. Payments for medical device sales are generally made by check, credit card, or wire transfer.
Historically the Company has not experienced any significant payment delays from customers. The Company provides a 30-day right of return
to its retail Medical Foods customers. A right of return does not represent a separate performance obligation, but because customers
are allowed to return products, the consideration to which the Company expects to be entitled is variable. Upon evaluation of historical
Medical Foods and Medical Device product returns, the Company determined that less than one percent of products is returned, and
therefore believes it is probable that such returns will not cause a significant reversal of revenue in the future. Due to the
insignificant amount of historical returns as well as the standalone nature of the Company’s products and assessment of performance
obligations and transaction pricing for the Company’s sales contracts, the Company does not currently maintain a contract
asset or liability balance at this time. The Company assesses its contracts and the reasonableness of its conclusions on a quarterly
basis. The following table presents the Company’s
revenues disaggregated by segment:
Three Months Ended Six Months Ended
2020 2019 2020 2019
Medical foods and nutraceuticals $ 1,152,894 $ 104,448 $ 1,304,028 $ 204,382
Medical devices 35,315 150,222 126,505 292,826
Other 2,700 6,300 6,100 6,300
$ 1,190,909 $ 260,970 $ 1,436,633 $ 503,508 The following table presents the Company’s
revenues disaggregated by geography:
Three Months Ended Six Months Ended
2020 2019 2020 2019
North America $ 270,664 $ 116,611 $ 505,023 $ 227,322
Malaysia 890,000 - 890,000 -
Asia 22,990 63,650 25,790 128,950
Europe and other 7,255 80,709 15,820 147,236
$ 1,190,909 $ 260,970 $ 1,436,633 $ 503,508 The Company’s medical foods and nutraceuticals
revenues are derived from individual retail customers in North America and international distributors. 68% of Medical Foods and
Nutraceuticals revenues for the six months ended June 30, 2020 were due to the sale in June of a nutraceutical product to a Malaysian
distributor. Medical Devices revenues are derived from a worldwide customer base consisting of both retail customers and distributors.
International customers contributed approximately 94% and 39% of Medical Devices revenues for the six months ended June 30, 2020
and 2019, respectively. Distributors contributed approximately 58% and 32% of Medical Devices revenues for the six months ended
June 30, 2020 and 2019, respectively. During February 2020, the Company contracted
with a Malaysian company to develop an immune-supportive formula for its consumer base. An initial order was placed for $875,000,
and in connection with this order, on March 31, 2020, the Malaysian company paid $437,500 as a deposit for this order. The Company
completed shipment of the product, received payment in full, and has recognized revenue for this order of $890,000 during the three
months ended June 30, 2020. The sample product order is a proprietary immune-supportive formula that consists of a two-bottle package,
each bottle containing different blends of certain ingredients the formulation of which is proprietary to the Malaysian company.
The product is designed by the Malaysian company to boost immune system capability, which the Malaysian company intends to sell
to its consumer base.</t>
        </is>
      </c>
    </row>
    <row r="7">
      <c r="A7" s="4" t="inlineStr">
        <is>
          <t>Concentrations</t>
        </is>
      </c>
      <c r="B7" s="4" t="inlineStr">
        <is>
          <t>Concentrations During the three months ended June 30, 2020,
the Medical Foods and Nutraceuticals segment had one customer who accounted for approximately 75% of the Company’s sales.
During the three months ended June 30, 2019, the Medical Devices segment had one customer who accounted for approximately 24% of
the Company’s sales. No other customer accounted for more than 10% of sales in either period. During the six months ended June 30, 2020,
the Medical Foods and Nutraceuticals segment had one customer who accounted for approximately 62% of the Company’s sales.
During the six months ended June 30, 2019, the Medical Devices segment had one customer who accounted for approximately 26% of
the Company’s sales. No other customer accounted for more than 10% of sales in either period. During the three months ended June 30, 2020,
three of the Company’s largest vendors accounted for 12%, 36%, and 44% of all purchases. During the three months ended June
30, 2019, two vendors accounted for 34%, and 47% of all purchases. During the six months ended June 30, 2020, three of the Company’s
largest vendors accounted for 17%, 24%, and 40% of all purchases. During the six months ended June 30, 2019, three vendors accounted
for 20%, 24%, and 32% of all purchases. No other vendors exceeded 10% of all purchases during any periods presented.</t>
        </is>
      </c>
    </row>
    <row r="8">
      <c r="A8" s="4" t="inlineStr">
        <is>
          <t>Research and Development Costs</t>
        </is>
      </c>
      <c r="B8" s="4" t="inlineStr">
        <is>
          <t>Research and Development Costs Research and development costs consist primarily
of fees paid to consultants and outside service providers, and other expenses relating to the acquisition, design, development
and testing of the Company’s medical foods and related products. Research and development expenditures are expensed as incurred
and totaled $75,769 and $106,716 for the six months ended June 30, 2020 and 2019, respectively.</t>
        </is>
      </c>
    </row>
    <row r="9">
      <c r="A9" s="4" t="inlineStr">
        <is>
          <t>Patent Costs</t>
        </is>
      </c>
      <c r="B9" s="4" t="inlineStr">
        <is>
          <t>Patent Costs The Company is the owner of four issued domestic
patents, two pending domestic patent applications, one issued foreign patent in Europe and the United Kingdom, two issued foreign
patents in Ireland, and one issued foreign patent in Hong Kong. Due to the significant uncertainty associated with the successful
development of one or more commercially viable products based on the Company’s research efforts and any related patent applications,
patent costs, including patent-related legal fees, filing fees and internally generated costs, are expensed as incurred. During
the six months ended June 30, 2020 and 2019, patent costs were $60,501 and $64,482, respectively, and are included in general and
administrative costs in the statements of operations.</t>
        </is>
      </c>
    </row>
    <row r="10">
      <c r="A10" s="4" t="inlineStr">
        <is>
          <t>Stock-Based Compensation</t>
        </is>
      </c>
      <c r="B10" s="4" t="inlineStr">
        <is>
          <t>Stock-Based Compensation The Company periodically issues stock-based
compensation to officers, directors, contractors and consultants for services rendered. Such issuances vest and expire according
to terms established at the issuance date. Stock-based payments to officers, directors,
employees, and for acquiring goods and services from nonemployees, which include grants of employee stock options, are recognized
in the financial statements based on their fair values in accordance with Topic 718. Stock option grants, which are generally time
vested, will be measured at the grant date fair value and charged to operations on a straight-line basis over the vesting period.
The fair value of stock options is determined utilizing the Black-Scholes option-pricing model, which is affected by several variables,
including the risk-free interest rate, the expected dividend yield, the expected life of the equity award, the exercise price of
the stock option as compared to the fair market value of the common stock on the grant date and the estimated volatility of the
common stock over the term of the equity award.</t>
        </is>
      </c>
    </row>
    <row r="11">
      <c r="A11" s="4" t="inlineStr">
        <is>
          <t>Net Loss Per Share</t>
        </is>
      </c>
      <c r="B11" s="4" t="inlineStr">
        <is>
          <t xml:space="preserve">Net Loss per Share The Company’s computation of basic and
diluted net loss per common share is measured as net loss divided by the weighted average common shares outstanding during the
respective periods, excluding unvested restricted common stock. Shares of restricted stock are included in the basic weighted average
number of common shares outstanding from the time they vest. Potential common shares such as from unexercised warrants and options
that have an anti-dilutive effect are excluded from the calculation of diluted net loss per share. The Company’s basic and
diluted net loss per share is the same for all periods presented because all shares issuable upon exercise of warrants and conversion
of convertible debt outstanding are anti-dilutive as they decrease loss per share. The following table sets forth the number of
shares excluded from the computation of diluted loss per share, as their inclusion would have been anti-dilutive:
June 30,
2020 2019
Warrants 15,470,338 261,538
Options 2,919,167 2,612,500
18,389,505 2,874,038 </t>
        </is>
      </c>
    </row>
    <row r="12">
      <c r="A12" s="4" t="inlineStr">
        <is>
          <t>Fair Value Measurements</t>
        </is>
      </c>
      <c r="B12" s="4" t="inlineStr">
        <is>
          <t>Fair Value Measurements Assets and liabilities recorded at fair value
on the balance sheets are categorized based upon the level of judgment associated with the inputs used to measure the fair value.
Level inputs are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We consider carrying amounts of accounts receivable,
accounts payable and accrued expenses to approximate fair value due to the short-term nature of these financial instruments. Our
non-financial assets are measured at fair value when there is an indicator of impairment and recorded at fair value only when an
impairment charge is recognized. As of June 30, 2020, and December 31, 2019,
the Company’s balance sheets included Level 2 liabilities comprised of the fair value of warrant liabilities aggregating
$19,411 and $13,323, respectively.</t>
        </is>
      </c>
    </row>
    <row r="13">
      <c r="A13" s="4" t="inlineStr">
        <is>
          <t>Recent Accounting Pronouncements</t>
        </is>
      </c>
      <c r="B13" s="4" t="inlineStr">
        <is>
          <t>Recent Accounting Pronouncements In December 2019, the FASB issued ASU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new standard will be effective beginning January 1, 2021. The
Company is assessing the impact ASU 2019-12 will have on its consolidated financial stat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er
reporting company, the standard will be effective for us for interim and annual reporting periods beginning after December 15,
2022. The Company is currently assessing the impact of adopting this standard on the Company’s financial statements and related
disclosures. The Company’s management does not believe
that there are any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Disaggregation of Revenue</t>
        </is>
      </c>
      <c r="B4" s="4" t="inlineStr">
        <is>
          <t xml:space="preserve">The following table presents the Company’s
revenues disaggregated by segment:
Three Months Ended Six Months Ended
2020 2019 2020 2019
Medical foods and nutraceuticals $ 1,152,894 $ 104,448 $ 1,304,028 $ 204,382
Medical devices 35,315 150,222 126,505 292,826
Other 2,700 6,300 6,100 6,300
$ 1,190,909 $ 260,970 $ 1,436,633 $ 503,508 The following table presents the Company’s
revenues disaggregated by geography:
Three Months Ended Six Months Ended
2020 2019 2020 2019
North America $ 270,664 $ 116,611 $ 505,023 $ 227,322
Malaysia 890,000 - 890,000 -
Asia 22,990 63,650 25,790 128,950
Europe and other 7,255 80,709 15,820 147,236
$ 1,190,909 $ 260,970 $ 1,436,633 $ 503,508 </t>
        </is>
      </c>
    </row>
    <row r="5">
      <c r="A5" s="4" t="inlineStr">
        <is>
          <t>Schedule of Antidilutive Securities Excluded from Computation of Earnings Per Share</t>
        </is>
      </c>
      <c r="B5" s="4" t="inlineStr">
        <is>
          <t xml:space="preserve">The following table sets forth the number of
shares excluded from the computation of diluted loss per share, as their inclusion would have been anti-dilutive:
June 30,
2020 2019
Warrants 15,470,338 261,538
Options 2,919,167 2,612,500
18,389,505 2,874,0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 of NutriGuard (Tables)</t>
        </is>
      </c>
      <c r="B1" s="2" t="inlineStr">
        <is>
          <t>6 Months Ended</t>
        </is>
      </c>
    </row>
    <row r="2">
      <c r="B2" s="2" t="inlineStr">
        <is>
          <t>Jun. 30, 2020</t>
        </is>
      </c>
    </row>
    <row r="3">
      <c r="A3" s="3" t="inlineStr">
        <is>
          <t>Business Combinations [Abstract]</t>
        </is>
      </c>
    </row>
    <row r="4">
      <c r="A4" s="4" t="inlineStr">
        <is>
          <t>Schedule of Pro Forma Financial Information</t>
        </is>
      </c>
      <c r="B4" s="4" t="inlineStr">
        <is>
          <t>The following preliminary unaudited pro forma
financial information gives effect to the Company’s acquisition of NutriGuard as if the acquisition had occurred on January
1, 2019 and had been included in the Company’s consolidated statements of operations during the three and six months ended
June 30, 2019:
Three Months Ended June 30,
2019
Pro forma net revenues $ 279,044
Pro forma net loss attributable to common shareholders $ (3,069,472 )
Pro forma net loss per share $ (0.14 )
Six Months Ended June 30,
2019
Pro forma net revenues $ 546,724
Pro forma net loss attributable to common shareholders $ (4,477,053 )
Pro forma net loss per share $ (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Inventories consisted of the following:
June 30, December 31,
2020 2019
Raw materials $ 870,384 $ 246,875
Finished goods 364,668 64,066
$ 1,235,052 $ 310,9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 xml:space="preserve">Property and equipment consisted of the following:
June 30, December 31,
2020 2019
Leasehold improvements $ 98,357 $ 98,357
Testing equipment 336,959 394,427
Furniture and fixtures 199,132 185,799
Computer equipment 68,460 68,460
Office equipment 8,193 8,193
711,101 755,236
Less accumulated depreciation and amortization (406,567 ) (380,598 )
$ 304,534 $ 374,6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Warrants Activity</t>
        </is>
      </c>
      <c r="B4" s="4" t="inlineStr">
        <is>
          <t xml:space="preserve">A summary of the Company’s warrant activity
is as follows:
Shares Weighted Weighted
December 31, 2019 28,802,738 0.38 4.91
Granted - - -
Forfeitures - - -
Expirations (30,000 ) (1.50 ) -
Exercised (13,302,400 ) (0.34 ) -
June 30, 2020, all exercisable 15,470,338 $ 0.41 4.39 </t>
        </is>
      </c>
    </row>
    <row r="5">
      <c r="A5" s="4" t="inlineStr">
        <is>
          <t>Schedule of Exercise Price of Warrants Outstanding and Exercisable</t>
        </is>
      </c>
      <c r="B5" s="4" t="inlineStr">
        <is>
          <t xml:space="preserve">The exercise prices of warrants outstanding
and exercisable as of June 30, 2020 are as follows:
Warrants Outstanding and Exercisable (Shares) Exercise Prices
12,037,600 $ 0.34
1,960,000 0.44
1,040,000 0.50
226,200 0.59
35,000 1.50
109,038 2.88
62,500 5.00
15,470,338 </t>
        </is>
      </c>
    </row>
    <row r="6">
      <c r="A6" s="4" t="inlineStr">
        <is>
          <t>Schedule of Fair Value Assumptions of Warrant Liability</t>
        </is>
      </c>
      <c r="B6" s="4" t="inlineStr">
        <is>
          <t xml:space="preserve">The fair value of the warrant liability was
determined at the following reporting dates using the Black-Scholes-Merton option pricing model and the following assumptions:
Warrant Liability As of Warrant Liability
June 30, 2020 December 31, 2019
Stock price $ 0.44 $ 0.22
Risk free interest rate 0.18 % 1.62 %
Expected volatility 142 % 145 %
Expected life in years 3.76 4.26
Expected dividend yield 0 % 0 %
Number of warrants 62,500 62,500
Fair value of warrants $ 19,411 $ 13,323 </t>
        </is>
      </c>
    </row>
    <row r="7">
      <c r="A7" s="4" t="inlineStr">
        <is>
          <t>Schedule of Share-based Compensation, Stock Options, Activity</t>
        </is>
      </c>
      <c r="B7" s="4" t="inlineStr">
        <is>
          <t xml:space="preserve">A summary of the Company’s stock option
activity is as follows:
Shares Weighted Weighted
December 31, 2019 2,962,500 2.94 3.64
Granted 790,000 0.77 9.83
Forfeitures (833,333 ) - -
Expirations - - -
Exercised - - -
June 30, 2020, outstanding 2,919,167 $ 1.93 4.77
June 30, 2020, exercisable 2,084,167 $ 2.40 3.10 </t>
        </is>
      </c>
    </row>
    <row r="8">
      <c r="A8" s="4" t="inlineStr">
        <is>
          <t>Schedule of Exercise Price of Options Outstanding and Exercisable</t>
        </is>
      </c>
      <c r="B8" s="4" t="inlineStr">
        <is>
          <t xml:space="preserve">The exercise prices of options outstanding
and exercisable as of June 30, 2020 are as follows:
Options Outstanding (Shares)
Options Exercisable (Shares) Exercise Prices
250,000 187,500 $ 0.25
30,000 30,000 0.32
250,000 62,500 0.39
10,000 - 0.41
100,000 25,000 0.54
500,000 - 1.00
625,000 625,000 2.00
62,500 62,500 2.30
675,000 675,000 2.50
416,667 416,667 4.40
2,919,167 2,084,1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The Company determined its reporting units
are as follows in accordance with ASC 280, “Segment Reporting” (“ASC 280”).
For the Three Months Ended June 30, 2020
Corporate Medical Foods and Nutraceuticals Medical Devices Total
Revenue $ 2,700 $ 1,152,894 $ 35,315 $ 1,190,909
Cost of goods sold 1,096 628,205 15,278 644,579
Gross profit 1,604 524,689 20,037 546,330
Operating expenses 88,428 1,072,508 93,620 1,254,556
Loss from operations $ (86,824 ) $ (547,819 ) $ (73,583 ) $ (708,226 )
For the Three Months Ended June 30, 2019
Corporate Medical Foods and Nutraceuticals Medical Devices Total
Revenue $ 6,300 $ 104,448 $ 150,222 $ 260,970
Cost of goods sold 2,559 40,681 53,816 97,056
Gross profit 3,741 63,767 96,406 163,914
Operating expenses 72,021 2,643,725 260,362 2,976,108
Loss from operations $ (68,280 ) $ (2,579,958 ) $ (163,956 ) $ (2,812,194 )
For the Six Months Ended June 30, 2020
Corporate Medical Foods and Nutraceuticals Medical Devices Total
Revenue $ 6,100 $ 1,304,028 $ 126,505 $ 1,436,633
Cost of goods sold 2,477 695,291 55,920 753,688
Gross profit 3,623 608,737 70,585 682,945
Operating expenses 172,911 3,344,411 210,070 3,727,392
Loss from operations $ (169,288 ) $ (2,735,674 ) $ (139,485 ) $ (3,044,447 )
For the Six Months Ended June 30, 2019
Corporate Medical Foods and Nutraceuticals Medical Devices Total
Revenue $ 6,300 $ 204,382 $ 292,826 $ 503,508
Cost of goods sold 2,559 78,953 109,036 190,548
Gross profit 3,741 125,429 183,790 312,960
Operating expenses 120,783 3,719,338 470,256 4,310,377
Loss from operations $ (117,042 ) $ (3,593,909 ) $ (286,466 ) $ (3,997,417 ) The following tables set forth our total assets
by segment. Intersegment balances and transactions have been removed:
As of June 30, 2020
Corporate Medical Foods and Nutraceuticals Medical Devices Total
Current assets
Cash $ 11,603,459 $ - $ - $ 11,603,459
Inventories - 868,409 366,643 1,235,052
Other 25,980 259,479 47,361 332,820
Total current assets 11,629,439 1,127,888 414,004 13,171,331
Right of use asset, net - 442,596 53,791 496,387
Property and equipment, net - 169,267 135,267 304,534
Intangible assets, net - 50,000 - 50,000
Other - 11,751 - 11,751
Total assets $ 11,629,439 $ 1,801,502 $ 603,062 $ 14,034,003
As of December 31, 2019
Corporate Medical Foods and Nutraceuticals Medical Devices Total
Current assets
Cash $ 11,115,502 $ - $ - $ 11,115,502
Inventories 5,003 126,708 179,230 310,941
Other 7,399 219,223 214,653 441,275
Total current assets 11,127,904 345,931 393,883 11,867,718
Right of use asset - 509,464 63,250 572,714
Property and equipment, net 70,542 148,514 155,582 374,638
Intangible assets, net - 50,000 - 50,000
Other - 11,751 - 11,751
Total assets $ 11,198,446 $ 1,065,660 $ 612,715 $ 12,876,8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Business Operations (Details Narrative) - USD ($)</t>
        </is>
      </c>
      <c r="B1" s="2" t="inlineStr">
        <is>
          <t>Sep. 20, 2019</t>
        </is>
      </c>
      <c r="C1" s="2" t="inlineStr">
        <is>
          <t>Jun. 30, 2020</t>
        </is>
      </c>
      <c r="D1" s="2" t="inlineStr">
        <is>
          <t>Mar. 31, 2020</t>
        </is>
      </c>
      <c r="E1" s="2" t="inlineStr">
        <is>
          <t>Jun. 30, 2019</t>
        </is>
      </c>
      <c r="F1" s="2" t="inlineStr">
        <is>
          <t>Mar. 31, 2019</t>
        </is>
      </c>
      <c r="G1" s="2" t="inlineStr">
        <is>
          <t>Jun. 30, 2020</t>
        </is>
      </c>
      <c r="H1" s="2" t="inlineStr">
        <is>
          <t>Jun. 30, 2019</t>
        </is>
      </c>
    </row>
    <row r="2">
      <c r="A2" s="4" t="inlineStr">
        <is>
          <t>Net loss</t>
        </is>
      </c>
      <c r="C2" s="6" t="n">
        <v>-707160</v>
      </c>
      <c r="D2" s="6" t="n">
        <v>-2346913</v>
      </c>
      <c r="E2" s="6" t="n">
        <v>-3048348</v>
      </c>
      <c r="F2" s="6" t="n">
        <v>-1385099</v>
      </c>
      <c r="G2" s="6" t="n">
        <v>-3054073</v>
      </c>
      <c r="H2" s="6" t="n">
        <v>-4437177</v>
      </c>
    </row>
    <row r="3">
      <c r="A3" s="4" t="inlineStr">
        <is>
          <t>Cash utilized in operating activities</t>
        </is>
      </c>
      <c r="G3" s="6" t="n">
        <v>-4020731</v>
      </c>
      <c r="H3" s="6" t="n">
        <v>-2493696</v>
      </c>
    </row>
    <row r="4">
      <c r="A4" s="4" t="inlineStr">
        <is>
          <t>Nasdaq Stock Market LLC [Member]</t>
        </is>
      </c>
    </row>
    <row r="5">
      <c r="A5" s="4" t="inlineStr">
        <is>
          <t>Closing bid price per share</t>
        </is>
      </c>
      <c r="B5" s="6" t="n">
        <v>1</v>
      </c>
    </row>
    <row r="6">
      <c r="A6" s="4" t="inlineStr">
        <is>
          <t>Minimum bid price requirement, description</t>
        </is>
      </c>
      <c r="B6" s="4" t="inlineStr">
        <is>
          <t>In accordance with Nasdaq listing rules, the Company was provided an initial period of 180 calendar days, or until March 18, 2020, to regain compliance with the Minimum Bid Price Requirement. The Company was unable to regain compliance with the Minimum Bid Price Requirement during the initial period and was eligible for an additional 180 calendar day compliance period.</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Details Narrative) - USD ($)</t>
        </is>
      </c>
      <c r="B1" s="2" t="inlineStr">
        <is>
          <t>1 Months Ended</t>
        </is>
      </c>
      <c r="C1" s="2" t="inlineStr">
        <is>
          <t>3 Months Ended</t>
        </is>
      </c>
      <c r="E1" s="2" t="inlineStr">
        <is>
          <t>6 Months Ended</t>
        </is>
      </c>
      <c r="G1" s="2" t="inlineStr">
        <is>
          <t>12 Months Ended</t>
        </is>
      </c>
    </row>
    <row r="2">
      <c r="B2" s="2" t="inlineStr">
        <is>
          <t>Jun. 30, 2020</t>
        </is>
      </c>
      <c r="C2" s="2" t="inlineStr">
        <is>
          <t>Jun. 30, 2020</t>
        </is>
      </c>
      <c r="D2" s="2" t="inlineStr">
        <is>
          <t>Jun. 30, 2019</t>
        </is>
      </c>
      <c r="E2" s="2" t="inlineStr">
        <is>
          <t>Jun. 30, 2020</t>
        </is>
      </c>
      <c r="F2" s="2" t="inlineStr">
        <is>
          <t>Jun. 30, 2019</t>
        </is>
      </c>
      <c r="G2" s="2" t="inlineStr">
        <is>
          <t>Dec. 31, 2019</t>
        </is>
      </c>
      <c r="H2" s="2" t="inlineStr">
        <is>
          <t>Feb. 29, 2020</t>
        </is>
      </c>
    </row>
    <row r="3">
      <c r="A3" s="4" t="inlineStr">
        <is>
          <t>Research and development costs</t>
        </is>
      </c>
      <c r="C3" s="6" t="n">
        <v>44581</v>
      </c>
      <c r="D3" s="6" t="n">
        <v>77688</v>
      </c>
      <c r="E3" s="6" t="n">
        <v>75769</v>
      </c>
      <c r="F3" s="6" t="n">
        <v>106716</v>
      </c>
    </row>
    <row r="4">
      <c r="A4" s="4" t="inlineStr">
        <is>
          <t>Patent costs</t>
        </is>
      </c>
      <c r="B4" s="6" t="n">
        <v>60501</v>
      </c>
      <c r="C4" s="6" t="n">
        <v>60501</v>
      </c>
      <c r="D4" s="5" t="n">
        <v>64482</v>
      </c>
      <c r="E4" s="5" t="n">
        <v>60501</v>
      </c>
      <c r="F4" s="6" t="n">
        <v>64482</v>
      </c>
    </row>
    <row r="5">
      <c r="A5" s="4" t="inlineStr">
        <is>
          <t>Fair value of warrant liabilities</t>
        </is>
      </c>
      <c r="D5" s="6" t="n">
        <v>359683</v>
      </c>
      <c r="E5" s="6" t="n">
        <v>19411</v>
      </c>
      <c r="G5" s="6" t="n">
        <v>13323</v>
      </c>
    </row>
    <row r="6">
      <c r="A6" s="4" t="inlineStr">
        <is>
          <t>Vendor One [Member]</t>
        </is>
      </c>
    </row>
    <row r="7">
      <c r="A7" s="4" t="inlineStr">
        <is>
          <t>Concentration risk, percentage</t>
        </is>
      </c>
      <c r="C7" s="4" t="inlineStr">
        <is>
          <t>12.00%</t>
        </is>
      </c>
      <c r="D7" s="4" t="inlineStr">
        <is>
          <t>34.00%</t>
        </is>
      </c>
      <c r="E7" s="4" t="inlineStr">
        <is>
          <t>17.00%</t>
        </is>
      </c>
      <c r="F7" s="4" t="inlineStr">
        <is>
          <t>24.00%</t>
        </is>
      </c>
    </row>
    <row r="8">
      <c r="A8" s="4" t="inlineStr">
        <is>
          <t>Vendor Two [Member]</t>
        </is>
      </c>
    </row>
    <row r="9">
      <c r="A9" s="4" t="inlineStr">
        <is>
          <t>Concentration risk, percentage</t>
        </is>
      </c>
      <c r="C9" s="4" t="inlineStr">
        <is>
          <t>36.00%</t>
        </is>
      </c>
      <c r="D9" s="4" t="inlineStr">
        <is>
          <t>47.00%</t>
        </is>
      </c>
      <c r="E9" s="4" t="inlineStr">
        <is>
          <t>40.00%</t>
        </is>
      </c>
      <c r="F9" s="4" t="inlineStr">
        <is>
          <t>20.00%</t>
        </is>
      </c>
    </row>
    <row r="10">
      <c r="A10" s="4" t="inlineStr">
        <is>
          <t>Vendor Three [Member]</t>
        </is>
      </c>
    </row>
    <row r="11">
      <c r="A11" s="4" t="inlineStr">
        <is>
          <t>Concentration risk, percentage</t>
        </is>
      </c>
      <c r="C11" s="4" t="inlineStr">
        <is>
          <t>44.00%</t>
        </is>
      </c>
      <c r="E11" s="4" t="inlineStr">
        <is>
          <t>24.00%</t>
        </is>
      </c>
      <c r="F11" s="4" t="inlineStr">
        <is>
          <t>32.00%</t>
        </is>
      </c>
    </row>
    <row r="12">
      <c r="A12" s="4" t="inlineStr">
        <is>
          <t>No Vendor [Member]</t>
        </is>
      </c>
    </row>
    <row r="13">
      <c r="A13" s="4" t="inlineStr">
        <is>
          <t>Concentration risk, percentage</t>
        </is>
      </c>
      <c r="E13" s="4" t="inlineStr">
        <is>
          <t>10.00%</t>
        </is>
      </c>
    </row>
    <row r="14">
      <c r="A14" s="4" t="inlineStr">
        <is>
          <t>Malaysian Company [Member]</t>
        </is>
      </c>
    </row>
    <row r="15">
      <c r="A15" s="4" t="inlineStr">
        <is>
          <t>Initial order placed, value</t>
        </is>
      </c>
      <c r="H15" s="6" t="n">
        <v>875000</v>
      </c>
    </row>
    <row r="16">
      <c r="A16" s="4" t="inlineStr">
        <is>
          <t>Amount paid as deposit</t>
        </is>
      </c>
      <c r="B16" s="6" t="n">
        <v>437500</v>
      </c>
    </row>
    <row r="17">
      <c r="A17" s="4" t="inlineStr">
        <is>
          <t>Medical Foods and Nutraceuticals [Member]</t>
        </is>
      </c>
    </row>
    <row r="18">
      <c r="A18" s="4" t="inlineStr">
        <is>
          <t>Concentration risk, percentage</t>
        </is>
      </c>
      <c r="C18" s="4" t="inlineStr">
        <is>
          <t>75.00%</t>
        </is>
      </c>
      <c r="D18" s="4" t="inlineStr">
        <is>
          <t>24.00%</t>
        </is>
      </c>
      <c r="E18" s="4" t="inlineStr">
        <is>
          <t>62.00%</t>
        </is>
      </c>
      <c r="F18" s="4" t="inlineStr">
        <is>
          <t>26.00%</t>
        </is>
      </c>
    </row>
    <row r="19">
      <c r="A19" s="4" t="inlineStr">
        <is>
          <t>Medical Foods and Nutraceuticals [Member] | No Customer [Member]</t>
        </is>
      </c>
    </row>
    <row r="20">
      <c r="A20" s="4" t="inlineStr">
        <is>
          <t>Concentration risk, percentage</t>
        </is>
      </c>
      <c r="C20" s="4" t="inlineStr">
        <is>
          <t>10.00%</t>
        </is>
      </c>
      <c r="E20" s="4" t="inlineStr">
        <is>
          <t>10.00%</t>
        </is>
      </c>
    </row>
    <row r="21">
      <c r="A21" s="4" t="inlineStr">
        <is>
          <t>Medical Foods and Nutraceuticals [Member] | Individual Retail Customers [Member]</t>
        </is>
      </c>
    </row>
    <row r="22">
      <c r="A22" s="4" t="inlineStr">
        <is>
          <t>Concentration risk, percentage</t>
        </is>
      </c>
      <c r="E22" s="4" t="inlineStr">
        <is>
          <t>68.00%</t>
        </is>
      </c>
    </row>
    <row r="23">
      <c r="A23" s="4" t="inlineStr">
        <is>
          <t>Medical Devices [Member] | International Customers [Member]</t>
        </is>
      </c>
    </row>
    <row r="24">
      <c r="A24" s="4" t="inlineStr">
        <is>
          <t>Concentration risk, percentage</t>
        </is>
      </c>
      <c r="E24" s="4" t="inlineStr">
        <is>
          <t>94.00%</t>
        </is>
      </c>
      <c r="F24" s="4" t="inlineStr">
        <is>
          <t>39.00%</t>
        </is>
      </c>
    </row>
    <row r="25">
      <c r="A25" s="4" t="inlineStr">
        <is>
          <t>Medical Devices [Member] | Distributors [Member]</t>
        </is>
      </c>
    </row>
    <row r="26">
      <c r="A26" s="4" t="inlineStr">
        <is>
          <t>Concentration risk, percentage</t>
        </is>
      </c>
      <c r="E26" s="4" t="inlineStr">
        <is>
          <t>58.00%</t>
        </is>
      </c>
      <c r="F26" s="4" t="inlineStr">
        <is>
          <t>32.00%</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by Segmen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1190909</v>
      </c>
      <c r="C3" s="6" t="n">
        <v>260970</v>
      </c>
      <c r="D3" s="6" t="n">
        <v>1436633</v>
      </c>
      <c r="E3" s="6" t="n">
        <v>503508</v>
      </c>
    </row>
    <row r="4">
      <c r="A4" s="4" t="inlineStr">
        <is>
          <t>Medical Foods and Nutraceuticals [Member]</t>
        </is>
      </c>
    </row>
    <row r="5">
      <c r="A5" s="4" t="inlineStr">
        <is>
          <t>Revenues</t>
        </is>
      </c>
      <c r="B5" s="5" t="n">
        <v>1152894</v>
      </c>
      <c r="C5" s="5" t="n">
        <v>104448</v>
      </c>
      <c r="D5" s="5" t="n">
        <v>1304028</v>
      </c>
      <c r="E5" s="5" t="n">
        <v>204382</v>
      </c>
    </row>
    <row r="6">
      <c r="A6" s="4" t="inlineStr">
        <is>
          <t>Medical Devices [Member]</t>
        </is>
      </c>
    </row>
    <row r="7">
      <c r="A7" s="4" t="inlineStr">
        <is>
          <t>Revenues</t>
        </is>
      </c>
      <c r="B7" s="5" t="n">
        <v>35315</v>
      </c>
      <c r="C7" s="5" t="n">
        <v>150222</v>
      </c>
      <c r="D7" s="5" t="n">
        <v>126505</v>
      </c>
      <c r="E7" s="5" t="n">
        <v>292826</v>
      </c>
    </row>
    <row r="8">
      <c r="A8" s="4" t="inlineStr">
        <is>
          <t>Other [Member]</t>
        </is>
      </c>
    </row>
    <row r="9">
      <c r="A9" s="4" t="inlineStr">
        <is>
          <t>Revenues</t>
        </is>
      </c>
      <c r="B9" s="6" t="n">
        <v>2700</v>
      </c>
      <c r="C9" s="6" t="n">
        <v>6300</v>
      </c>
      <c r="D9" s="6" t="n">
        <v>6100</v>
      </c>
      <c r="E9" s="6" t="n">
        <v>63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250000000</v>
      </c>
      <c r="C8" s="5" t="n">
        <v>250000000</v>
      </c>
    </row>
    <row r="9">
      <c r="A9" s="4" t="inlineStr">
        <is>
          <t>Common stock, shares issued</t>
        </is>
      </c>
      <c r="B9" s="5" t="n">
        <v>88309962</v>
      </c>
      <c r="C9" s="5" t="n">
        <v>74982562</v>
      </c>
    </row>
    <row r="10">
      <c r="A10" s="4" t="inlineStr">
        <is>
          <t>Common stock, shares outstanding</t>
        </is>
      </c>
      <c r="B10" s="5" t="n">
        <v>88309962</v>
      </c>
      <c r="C10" s="5" t="n">
        <v>74982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by Geography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1190909</v>
      </c>
      <c r="C3" s="6" t="n">
        <v>260970</v>
      </c>
      <c r="D3" s="6" t="n">
        <v>1436633</v>
      </c>
      <c r="E3" s="6" t="n">
        <v>503508</v>
      </c>
    </row>
    <row r="4">
      <c r="A4" s="4" t="inlineStr">
        <is>
          <t>North America [Member]</t>
        </is>
      </c>
    </row>
    <row r="5">
      <c r="A5" s="4" t="inlineStr">
        <is>
          <t>Revenue</t>
        </is>
      </c>
      <c r="B5" s="5" t="n">
        <v>270664</v>
      </c>
      <c r="C5" s="5" t="n">
        <v>116611</v>
      </c>
      <c r="D5" s="5" t="n">
        <v>505023</v>
      </c>
      <c r="E5" s="5" t="n">
        <v>227322</v>
      </c>
    </row>
    <row r="6">
      <c r="A6" s="4" t="inlineStr">
        <is>
          <t>Malaysia [Member]</t>
        </is>
      </c>
    </row>
    <row r="7">
      <c r="A7" s="4" t="inlineStr">
        <is>
          <t>Revenue</t>
        </is>
      </c>
      <c r="B7" s="5" t="n">
        <v>890000</v>
      </c>
      <c r="C7" s="4" t="inlineStr">
        <is>
          <t xml:space="preserve"> </t>
        </is>
      </c>
      <c r="D7" s="5" t="n">
        <v>890000</v>
      </c>
      <c r="E7" s="4" t="inlineStr">
        <is>
          <t xml:space="preserve"> </t>
        </is>
      </c>
    </row>
    <row r="8">
      <c r="A8" s="4" t="inlineStr">
        <is>
          <t>Asia [Member]</t>
        </is>
      </c>
    </row>
    <row r="9">
      <c r="A9" s="4" t="inlineStr">
        <is>
          <t>Revenue</t>
        </is>
      </c>
      <c r="B9" s="5" t="n">
        <v>22990</v>
      </c>
      <c r="C9" s="5" t="n">
        <v>63650</v>
      </c>
      <c r="D9" s="5" t="n">
        <v>25790</v>
      </c>
      <c r="E9" s="5" t="n">
        <v>128950</v>
      </c>
    </row>
    <row r="10">
      <c r="A10" s="4" t="inlineStr">
        <is>
          <t>Europe and Other [Member]</t>
        </is>
      </c>
    </row>
    <row r="11">
      <c r="A11" s="4" t="inlineStr">
        <is>
          <t>Revenue</t>
        </is>
      </c>
      <c r="B11" s="6" t="n">
        <v>7255</v>
      </c>
      <c r="C11" s="6" t="n">
        <v>80709</v>
      </c>
      <c r="D11" s="6" t="n">
        <v>15820</v>
      </c>
      <c r="E11" s="6" t="n">
        <v>14723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6 Months Ended</t>
        </is>
      </c>
    </row>
    <row r="2">
      <c r="B2" s="2" t="inlineStr">
        <is>
          <t>Jun. 30, 2020</t>
        </is>
      </c>
      <c r="C2" s="2" t="inlineStr">
        <is>
          <t>Jun. 30, 2019</t>
        </is>
      </c>
    </row>
    <row r="3">
      <c r="A3" s="4" t="inlineStr">
        <is>
          <t>Antidilutive securities excluded from computation of earnings per share</t>
        </is>
      </c>
      <c r="B3" s="5" t="n">
        <v>18389505</v>
      </c>
      <c r="C3" s="5" t="n">
        <v>2874038</v>
      </c>
    </row>
    <row r="4">
      <c r="A4" s="4" t="inlineStr">
        <is>
          <t>Warrants [Member]</t>
        </is>
      </c>
    </row>
    <row r="5">
      <c r="A5" s="4" t="inlineStr">
        <is>
          <t>Antidilutive securities excluded from computation of earnings per share</t>
        </is>
      </c>
      <c r="B5" s="5" t="n">
        <v>15470338</v>
      </c>
      <c r="C5" s="5" t="n">
        <v>261538</v>
      </c>
    </row>
    <row r="6">
      <c r="A6" s="4" t="inlineStr">
        <is>
          <t>Options [Member]</t>
        </is>
      </c>
    </row>
    <row r="7">
      <c r="A7" s="4" t="inlineStr">
        <is>
          <t>Antidilutive securities excluded from computation of earnings per share</t>
        </is>
      </c>
      <c r="B7" s="5" t="n">
        <v>2919167</v>
      </c>
      <c r="C7" s="5" t="n">
        <v>2612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Acquisition of NutriGuard (Details Narrative) - USD ($)</t>
        </is>
      </c>
      <c r="B1" s="2" t="inlineStr">
        <is>
          <t>Sep. 20, 2019</t>
        </is>
      </c>
      <c r="C1" s="2" t="inlineStr">
        <is>
          <t>Jun. 30, 2020</t>
        </is>
      </c>
      <c r="D1" s="2" t="inlineStr">
        <is>
          <t>Jun. 30, 2019</t>
        </is>
      </c>
      <c r="E1" s="2" t="inlineStr">
        <is>
          <t>Jun. 30, 2020</t>
        </is>
      </c>
      <c r="F1" s="2" t="inlineStr">
        <is>
          <t>Jun. 30, 2019</t>
        </is>
      </c>
    </row>
    <row r="2">
      <c r="A2" s="4" t="inlineStr">
        <is>
          <t>Gross profit</t>
        </is>
      </c>
      <c r="C2" s="6" t="n">
        <v>546330</v>
      </c>
      <c r="D2" s="6" t="n">
        <v>163914</v>
      </c>
      <c r="E2" s="6" t="n">
        <v>682945</v>
      </c>
      <c r="F2" s="6" t="n">
        <v>312960</v>
      </c>
    </row>
    <row r="3">
      <c r="A3" s="4" t="inlineStr">
        <is>
          <t>NutriGuard Research, Inc [Member] | Asset Purchase Agreement [Member]</t>
        </is>
      </c>
    </row>
    <row r="4">
      <c r="A4" s="4" t="inlineStr">
        <is>
          <t>Royalty percentage</t>
        </is>
      </c>
      <c r="B4" s="4" t="inlineStr">
        <is>
          <t>3.00%</t>
        </is>
      </c>
    </row>
    <row r="5">
      <c r="A5" s="4" t="inlineStr">
        <is>
          <t>Gross profit</t>
        </is>
      </c>
      <c r="B5" s="6" t="n">
        <v>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of NutriGuard - Schedule of Pro Forma Financial Information (Details) - USD ($)</t>
        </is>
      </c>
      <c r="B1" s="2" t="inlineStr">
        <is>
          <t>3 Months Ended</t>
        </is>
      </c>
      <c r="C1" s="2" t="inlineStr">
        <is>
          <t>6 Months Ended</t>
        </is>
      </c>
    </row>
    <row r="2">
      <c r="B2" s="2" t="inlineStr">
        <is>
          <t>Jun. 30, 2019</t>
        </is>
      </c>
      <c r="C2" s="2" t="inlineStr">
        <is>
          <t>Jun. 30, 2019</t>
        </is>
      </c>
    </row>
    <row r="3">
      <c r="A3" s="3" t="inlineStr">
        <is>
          <t>Business Combinations [Abstract]</t>
        </is>
      </c>
    </row>
    <row r="4">
      <c r="A4" s="4" t="inlineStr">
        <is>
          <t>Pro forma net revenues</t>
        </is>
      </c>
      <c r="B4" s="6" t="n">
        <v>279044</v>
      </c>
      <c r="C4" s="6" t="n">
        <v>546724</v>
      </c>
    </row>
    <row r="5">
      <c r="A5" s="4" t="inlineStr">
        <is>
          <t>Pro forma net loss attributable to common shareholders</t>
        </is>
      </c>
      <c r="B5" s="6" t="n">
        <v>-3069472</v>
      </c>
      <c r="C5" s="6" t="n">
        <v>-4477053</v>
      </c>
    </row>
    <row r="6">
      <c r="A6" s="4" t="inlineStr">
        <is>
          <t>Pro forma net loss per share</t>
        </is>
      </c>
      <c r="B6" s="8" t="n">
        <v>-0.14</v>
      </c>
      <c r="C6" s="8" t="n">
        <v>-0.2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Jun. 30, 2020</t>
        </is>
      </c>
      <c r="C1" s="2" t="inlineStr">
        <is>
          <t>Dec. 31, 2019</t>
        </is>
      </c>
    </row>
    <row r="2">
      <c r="A2" s="3" t="inlineStr">
        <is>
          <t>Inventory Disclosure [Abstract]</t>
        </is>
      </c>
    </row>
    <row r="3">
      <c r="A3" s="4" t="inlineStr">
        <is>
          <t>Raw materials</t>
        </is>
      </c>
      <c r="B3" s="6" t="n">
        <v>870384</v>
      </c>
      <c r="C3" s="6" t="n">
        <v>246875</v>
      </c>
    </row>
    <row r="4">
      <c r="A4" s="4" t="inlineStr">
        <is>
          <t>Finished goods</t>
        </is>
      </c>
      <c r="B4" s="5" t="n">
        <v>364668</v>
      </c>
      <c r="C4" s="5" t="n">
        <v>64066</v>
      </c>
    </row>
    <row r="5">
      <c r="A5" s="4" t="inlineStr">
        <is>
          <t>Inventory, net</t>
        </is>
      </c>
      <c r="B5" s="6" t="n">
        <v>1235052</v>
      </c>
      <c r="C5" s="6" t="n">
        <v>3109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6 Months Ended</t>
        </is>
      </c>
    </row>
    <row r="2">
      <c r="B2" s="2" t="inlineStr">
        <is>
          <t>Jun. 30, 2020</t>
        </is>
      </c>
      <c r="C2" s="2" t="inlineStr">
        <is>
          <t>Jun. 30, 2019</t>
        </is>
      </c>
    </row>
    <row r="3">
      <c r="A3" s="4" t="inlineStr">
        <is>
          <t>Depreciation expense</t>
        </is>
      </c>
      <c r="B3" s="6" t="n">
        <v>46619</v>
      </c>
      <c r="C3" s="6" t="n">
        <v>29810</v>
      </c>
    </row>
    <row r="4">
      <c r="A4" s="4" t="inlineStr">
        <is>
          <t>Research and Development Expense [Member]</t>
        </is>
      </c>
    </row>
    <row r="5">
      <c r="A5" s="4" t="inlineStr">
        <is>
          <t>Depreciation expense</t>
        </is>
      </c>
      <c r="B5" s="5" t="n">
        <v>26169</v>
      </c>
      <c r="C5" s="5" t="n">
        <v>11244</v>
      </c>
    </row>
    <row r="6">
      <c r="A6" s="4" t="inlineStr">
        <is>
          <t>Sales and Marketing Expense [Member]</t>
        </is>
      </c>
    </row>
    <row r="7">
      <c r="A7" s="4" t="inlineStr">
        <is>
          <t>Depreciation expense</t>
        </is>
      </c>
      <c r="B7" s="5" t="n">
        <v>7821</v>
      </c>
      <c r="C7" s="5" t="n">
        <v>7821</v>
      </c>
    </row>
    <row r="8">
      <c r="A8" s="4" t="inlineStr">
        <is>
          <t>General and Administrative Expense [Member]</t>
        </is>
      </c>
    </row>
    <row r="9">
      <c r="A9" s="4" t="inlineStr">
        <is>
          <t>Depreciation expense</t>
        </is>
      </c>
      <c r="B9" s="6" t="n">
        <v>12629</v>
      </c>
      <c r="C9" s="6" t="n">
        <v>1074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t>
        </is>
      </c>
      <c r="B1" s="2" t="inlineStr">
        <is>
          <t>Jun. 30, 2020</t>
        </is>
      </c>
      <c r="C1" s="2" t="inlineStr">
        <is>
          <t>Dec. 31, 2019</t>
        </is>
      </c>
    </row>
    <row r="2">
      <c r="A2" s="4" t="inlineStr">
        <is>
          <t>Property, plant and equipment, gross</t>
        </is>
      </c>
      <c r="B2" s="6" t="n">
        <v>711101</v>
      </c>
      <c r="C2" s="6" t="n">
        <v>755236</v>
      </c>
    </row>
    <row r="3">
      <c r="A3" s="4" t="inlineStr">
        <is>
          <t>Less accumulated depreciation and amortization</t>
        </is>
      </c>
      <c r="B3" s="5" t="n">
        <v>-406567</v>
      </c>
      <c r="C3" s="5" t="n">
        <v>-380598</v>
      </c>
    </row>
    <row r="4">
      <c r="A4" s="4" t="inlineStr">
        <is>
          <t>Property, plant and equipment, net</t>
        </is>
      </c>
      <c r="B4" s="5" t="n">
        <v>304534</v>
      </c>
      <c r="C4" s="5" t="n">
        <v>374638</v>
      </c>
    </row>
    <row r="5">
      <c r="A5" s="4" t="inlineStr">
        <is>
          <t>Leasehold Improvements [Member]</t>
        </is>
      </c>
    </row>
    <row r="6">
      <c r="A6" s="4" t="inlineStr">
        <is>
          <t>Property, plant and equipment, gross</t>
        </is>
      </c>
      <c r="B6" s="5" t="n">
        <v>98357</v>
      </c>
      <c r="C6" s="5" t="n">
        <v>98357</v>
      </c>
    </row>
    <row r="7">
      <c r="A7" s="4" t="inlineStr">
        <is>
          <t>Testing Equipment [Member]</t>
        </is>
      </c>
    </row>
    <row r="8">
      <c r="A8" s="4" t="inlineStr">
        <is>
          <t>Property, plant and equipment, gross</t>
        </is>
      </c>
      <c r="B8" s="5" t="n">
        <v>336959</v>
      </c>
      <c r="C8" s="5" t="n">
        <v>394427</v>
      </c>
    </row>
    <row r="9">
      <c r="A9" s="4" t="inlineStr">
        <is>
          <t>Furniture and Fixtures [Member]</t>
        </is>
      </c>
    </row>
    <row r="10">
      <c r="A10" s="4" t="inlineStr">
        <is>
          <t>Property, plant and equipment, gross</t>
        </is>
      </c>
      <c r="B10" s="5" t="n">
        <v>199132</v>
      </c>
      <c r="C10" s="5" t="n">
        <v>185799</v>
      </c>
    </row>
    <row r="11">
      <c r="A11" s="4" t="inlineStr">
        <is>
          <t>Computer Equipment [Member]</t>
        </is>
      </c>
    </row>
    <row r="12">
      <c r="A12" s="4" t="inlineStr">
        <is>
          <t>Property, plant and equipment, gross</t>
        </is>
      </c>
      <c r="B12" s="5" t="n">
        <v>68460</v>
      </c>
      <c r="C12" s="5" t="n">
        <v>68460</v>
      </c>
    </row>
    <row r="13">
      <c r="A13" s="4" t="inlineStr">
        <is>
          <t>Office Equipment [Member]</t>
        </is>
      </c>
    </row>
    <row r="14">
      <c r="A14" s="4" t="inlineStr">
        <is>
          <t>Property, plant and equipment, gross</t>
        </is>
      </c>
      <c r="B14" s="6" t="n">
        <v>8193</v>
      </c>
      <c r="C14" s="6" t="n">
        <v>81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17" customWidth="1" min="6" max="6"/>
  </cols>
  <sheetData>
    <row r="1">
      <c r="A1" s="1" t="inlineStr">
        <is>
          <t>Lease Liabilities (Details Narrative)</t>
        </is>
      </c>
      <c r="B1" s="2" t="inlineStr">
        <is>
          <t>1 Months Ended</t>
        </is>
      </c>
      <c r="C1" s="2" t="inlineStr">
        <is>
          <t>6 Months Ended</t>
        </is>
      </c>
    </row>
    <row r="2">
      <c r="B2" s="2" t="inlineStr">
        <is>
          <t>Oct. 31, 2012USD ($)ft²</t>
        </is>
      </c>
      <c r="C2" s="2" t="inlineStr">
        <is>
          <t>Jun. 30, 2020USD ($)</t>
        </is>
      </c>
      <c r="D2" s="2" t="inlineStr">
        <is>
          <t>Jun. 30, 2019USD ($)</t>
        </is>
      </c>
      <c r="E2" s="2" t="inlineStr">
        <is>
          <t>Dec. 31, 2019USD ($)</t>
        </is>
      </c>
      <c r="F2" s="2" t="inlineStr">
        <is>
          <t>Sep. 29, 2017ft²</t>
        </is>
      </c>
    </row>
    <row r="3">
      <c r="A3" s="4" t="inlineStr">
        <is>
          <t>Lease liabilities</t>
        </is>
      </c>
      <c r="C3" s="6" t="n">
        <v>512246</v>
      </c>
      <c r="E3" s="6" t="n">
        <v>586315</v>
      </c>
    </row>
    <row r="4">
      <c r="A4" s="4" t="inlineStr">
        <is>
          <t>Lease liabiliies, current</t>
        </is>
      </c>
      <c r="C4" s="5" t="n">
        <v>157119</v>
      </c>
      <c r="E4" s="5" t="n">
        <v>151568</v>
      </c>
    </row>
    <row r="5">
      <c r="A5" s="4" t="inlineStr">
        <is>
          <t>Rent expense</t>
        </is>
      </c>
      <c r="C5" s="5" t="n">
        <v>87161</v>
      </c>
      <c r="D5" s="6" t="n">
        <v>87161</v>
      </c>
    </row>
    <row r="6">
      <c r="A6" s="4" t="inlineStr">
        <is>
          <t>Right of use asset, net</t>
        </is>
      </c>
      <c r="C6" s="5" t="n">
        <v>496387</v>
      </c>
      <c r="E6" s="6" t="n">
        <v>572714</v>
      </c>
    </row>
    <row r="7">
      <c r="A7" s="4" t="inlineStr">
        <is>
          <t>Amortization of right of use asset</t>
        </is>
      </c>
      <c r="C7" s="5" t="n">
        <v>76327</v>
      </c>
      <c r="D7" s="6" t="n">
        <v>61571</v>
      </c>
    </row>
    <row r="8">
      <c r="A8" s="4" t="inlineStr">
        <is>
          <t>Lease 1 [Member]</t>
        </is>
      </c>
    </row>
    <row r="9">
      <c r="A9" s="4" t="inlineStr">
        <is>
          <t>Fair value of lease</t>
        </is>
      </c>
      <c r="C9" s="6" t="n">
        <v>639520</v>
      </c>
    </row>
    <row r="10">
      <c r="A10" s="4" t="inlineStr">
        <is>
          <t>Lease discount rate</t>
        </is>
      </c>
      <c r="C10" s="4" t="inlineStr">
        <is>
          <t>3.90%</t>
        </is>
      </c>
    </row>
    <row r="11">
      <c r="A11" s="4" t="inlineStr">
        <is>
          <t>Lease liabilities</t>
        </is>
      </c>
      <c r="C11" s="6" t="n">
        <v>455711</v>
      </c>
    </row>
    <row r="12">
      <c r="A12" s="4" t="inlineStr">
        <is>
          <t>Lease 2 [Member]</t>
        </is>
      </c>
    </row>
    <row r="13">
      <c r="A13" s="4" t="inlineStr">
        <is>
          <t>Fair value of lease</t>
        </is>
      </c>
      <c r="C13" s="6" t="n">
        <v>81634</v>
      </c>
    </row>
    <row r="14">
      <c r="A14" s="4" t="inlineStr">
        <is>
          <t>Lease discount rate</t>
        </is>
      </c>
      <c r="C14" s="4" t="inlineStr">
        <is>
          <t>3.90%</t>
        </is>
      </c>
    </row>
    <row r="15">
      <c r="A15" s="4" t="inlineStr">
        <is>
          <t>Lease liabilities</t>
        </is>
      </c>
      <c r="C15" s="6" t="n">
        <v>56535</v>
      </c>
    </row>
    <row r="16">
      <c r="A16" s="4" t="inlineStr">
        <is>
          <t>Lease 1 &amp; 2 [Member]</t>
        </is>
      </c>
    </row>
    <row r="17">
      <c r="A17" s="4" t="inlineStr">
        <is>
          <t>Monthly lease payments</t>
        </is>
      </c>
      <c r="C17" s="5" t="n">
        <v>74069</v>
      </c>
    </row>
    <row r="18">
      <c r="A18" s="4" t="inlineStr">
        <is>
          <t>Lease Agreement [Member]</t>
        </is>
      </c>
    </row>
    <row r="19">
      <c r="A19" s="4" t="inlineStr">
        <is>
          <t>Area of Land | ft²</t>
        </is>
      </c>
      <c r="B19" s="5" t="n">
        <v>9605</v>
      </c>
    </row>
    <row r="20">
      <c r="A20" s="4" t="inlineStr">
        <is>
          <t>Deposit paid for lease</t>
        </is>
      </c>
      <c r="B20" s="6" t="n">
        <v>47449</v>
      </c>
      <c r="C20" s="5" t="n">
        <v>11751</v>
      </c>
    </row>
    <row r="21">
      <c r="A21" s="4" t="inlineStr">
        <is>
          <t>Prepaid rent</t>
        </is>
      </c>
      <c r="B21" s="6" t="n">
        <v>0</v>
      </c>
    </row>
    <row r="22">
      <c r="A22" s="4" t="inlineStr">
        <is>
          <t>Renewal of lease term</t>
        </is>
      </c>
      <c r="E22" s="4" t="inlineStr">
        <is>
          <t>5 years</t>
        </is>
      </c>
    </row>
    <row r="23">
      <c r="A23" s="4" t="inlineStr">
        <is>
          <t>Lease Agreement [Member] | VectorVision, Inc [Member]</t>
        </is>
      </c>
    </row>
    <row r="24">
      <c r="A24" s="4" t="inlineStr">
        <is>
          <t>Area of Land | ft²</t>
        </is>
      </c>
      <c r="F24" s="5" t="n">
        <v>5000</v>
      </c>
    </row>
    <row r="25">
      <c r="A25" s="4" t="inlineStr">
        <is>
          <t>Renewal of lease term</t>
        </is>
      </c>
      <c r="F25" s="4" t="inlineStr">
        <is>
          <t>65 months</t>
        </is>
      </c>
    </row>
    <row r="26">
      <c r="A26" s="4" t="inlineStr">
        <is>
          <t>Lease Agreement [Member] | Through July 2023 [Member]</t>
        </is>
      </c>
    </row>
    <row r="27">
      <c r="A27" s="4" t="inlineStr">
        <is>
          <t>Monthly lease payments</t>
        </is>
      </c>
      <c r="C27" s="5" t="n">
        <v>13103</v>
      </c>
    </row>
    <row r="28">
      <c r="A28" s="4" t="inlineStr">
        <is>
          <t>Lease Agreement [Member] | Through February 2023 [Member] | VectorVision, Inc [Member]</t>
        </is>
      </c>
    </row>
    <row r="29">
      <c r="A29" s="4" t="inlineStr">
        <is>
          <t>Monthly lease payments</t>
        </is>
      </c>
      <c r="C29" s="6" t="n">
        <v>1864</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61" customWidth="1" min="1" max="1"/>
    <col width="14" customWidth="1" min="2" max="2"/>
    <col width="25" customWidth="1" min="3" max="3"/>
    <col width="14" customWidth="1" min="4" max="4"/>
    <col width="14" customWidth="1" min="5" max="5"/>
    <col width="25" customWidth="1" min="6" max="6"/>
    <col width="14" customWidth="1" min="7" max="7"/>
    <col width="14" customWidth="1" min="8" max="8"/>
  </cols>
  <sheetData>
    <row r="1">
      <c r="A1" s="1" t="inlineStr">
        <is>
          <t>Stockholders' Equity (Details Narrative) - USD ($)</t>
        </is>
      </c>
      <c r="B1" s="2" t="inlineStr">
        <is>
          <t>Apr. 09, 2019</t>
        </is>
      </c>
      <c r="C1" s="2" t="inlineStr">
        <is>
          <t>Jun. 30, 2020</t>
        </is>
      </c>
      <c r="D1" s="2" t="inlineStr">
        <is>
          <t>Mar. 31, 2020</t>
        </is>
      </c>
      <c r="E1" s="2" t="inlineStr">
        <is>
          <t>Jun. 30, 2019</t>
        </is>
      </c>
      <c r="F1" s="2" t="inlineStr">
        <is>
          <t>Jun. 30, 2020</t>
        </is>
      </c>
      <c r="G1" s="2" t="inlineStr">
        <is>
          <t>Jun. 30, 2019</t>
        </is>
      </c>
      <c r="H1" s="2" t="inlineStr">
        <is>
          <t>Dec. 31, 2019</t>
        </is>
      </c>
    </row>
    <row r="2">
      <c r="A2" s="4" t="inlineStr">
        <is>
          <t>Stock compensation expense</t>
        </is>
      </c>
      <c r="F2" s="6" t="n">
        <v>109388</v>
      </c>
      <c r="G2" s="6" t="n">
        <v>242996</v>
      </c>
    </row>
    <row r="3">
      <c r="A3" s="4" t="inlineStr">
        <is>
          <t>Proceeds from warrants exercise</t>
        </is>
      </c>
      <c r="F3" s="6" t="n">
        <v>4549421</v>
      </c>
      <c r="G3" s="5" t="n">
        <v>131875</v>
      </c>
    </row>
    <row r="4">
      <c r="A4" s="4" t="inlineStr">
        <is>
          <t>Warrants outstanding</t>
        </is>
      </c>
      <c r="C4" s="5" t="n">
        <v>62500</v>
      </c>
      <c r="F4" s="5" t="n">
        <v>62500</v>
      </c>
      <c r="H4" s="5" t="n">
        <v>62500</v>
      </c>
    </row>
    <row r="5">
      <c r="A5" s="4" t="inlineStr">
        <is>
          <t>Fair value of warrants</t>
        </is>
      </c>
      <c r="E5" s="6" t="n">
        <v>359683</v>
      </c>
      <c r="F5" s="6" t="n">
        <v>19411</v>
      </c>
      <c r="H5" s="6" t="n">
        <v>13323</v>
      </c>
    </row>
    <row r="6">
      <c r="A6" s="4" t="inlineStr">
        <is>
          <t>Change in fair value of warrants - derivative liability</t>
        </is>
      </c>
      <c r="C6" s="6" t="n">
        <v>-2856</v>
      </c>
      <c r="E6" s="6" t="n">
        <v>-227832</v>
      </c>
      <c r="F6" s="6" t="n">
        <v>6088</v>
      </c>
      <c r="G6" s="5" t="n">
        <v>-227832</v>
      </c>
    </row>
    <row r="7">
      <c r="A7" s="4" t="inlineStr">
        <is>
          <t>Shares options, granted</t>
        </is>
      </c>
      <c r="F7" s="5" t="n">
        <v>790000</v>
      </c>
    </row>
    <row r="8">
      <c r="A8" s="4" t="inlineStr">
        <is>
          <t>Sales and Marketing Expense [Member]</t>
        </is>
      </c>
    </row>
    <row r="9">
      <c r="A9" s="4" t="inlineStr">
        <is>
          <t>Stock compensation expense</t>
        </is>
      </c>
      <c r="F9" s="6" t="n">
        <v>66194</v>
      </c>
    </row>
    <row r="10">
      <c r="A10" s="4" t="inlineStr">
        <is>
          <t>General and Administrative Expense [Member]</t>
        </is>
      </c>
    </row>
    <row r="11">
      <c r="A11" s="4" t="inlineStr">
        <is>
          <t>Stock compensation expense</t>
        </is>
      </c>
      <c r="F11" s="5" t="n">
        <v>921975</v>
      </c>
    </row>
    <row r="12">
      <c r="A12" s="4" t="inlineStr">
        <is>
          <t>Based Upon Stock Prices [Member]</t>
        </is>
      </c>
    </row>
    <row r="13">
      <c r="A13" s="4" t="inlineStr">
        <is>
          <t>Stock compensation expense</t>
        </is>
      </c>
      <c r="F13" s="6" t="n">
        <v>831548</v>
      </c>
      <c r="G13" s="6" t="n">
        <v>1309155</v>
      </c>
    </row>
    <row r="14">
      <c r="A14" s="4" t="inlineStr">
        <is>
          <t>Minimum [Member] | Based Upon Stock Prices [Member]</t>
        </is>
      </c>
    </row>
    <row r="15">
      <c r="A15" s="4" t="inlineStr">
        <is>
          <t>Stock price</t>
        </is>
      </c>
      <c r="C15" s="8" t="n">
        <v>0.25</v>
      </c>
      <c r="F15" s="8" t="n">
        <v>0.25</v>
      </c>
    </row>
    <row r="16">
      <c r="A16" s="4" t="inlineStr">
        <is>
          <t>Maximum [Member] | Based Upon Stock Prices [Member]</t>
        </is>
      </c>
    </row>
    <row r="17">
      <c r="A17" s="4" t="inlineStr">
        <is>
          <t>Stock price</t>
        </is>
      </c>
      <c r="C17" s="8" t="n">
        <v>3.3</v>
      </c>
      <c r="F17" s="8" t="n">
        <v>3.3</v>
      </c>
    </row>
    <row r="18">
      <c r="A18" s="4" t="inlineStr">
        <is>
          <t>Investors [Member]</t>
        </is>
      </c>
    </row>
    <row r="19">
      <c r="A19" s="4" t="inlineStr">
        <is>
          <t>Number of warrants exercised</t>
        </is>
      </c>
      <c r="F19" s="5" t="n">
        <v>13302400</v>
      </c>
    </row>
    <row r="20">
      <c r="A20" s="4" t="inlineStr">
        <is>
          <t>Warrants to purchase common stock</t>
        </is>
      </c>
      <c r="C20" s="5" t="n">
        <v>13302400</v>
      </c>
      <c r="F20" s="5" t="n">
        <v>13302400</v>
      </c>
    </row>
    <row r="21">
      <c r="A21" s="4" t="inlineStr">
        <is>
          <t>Warrant exercisable price per share</t>
        </is>
      </c>
      <c r="C21" s="8" t="n">
        <v>0.34</v>
      </c>
      <c r="F21" s="8" t="n">
        <v>0.34</v>
      </c>
    </row>
    <row r="22">
      <c r="A22" s="4" t="inlineStr">
        <is>
          <t>Proceeds from warrants exercise</t>
        </is>
      </c>
      <c r="F22" s="6" t="n">
        <v>4549421</v>
      </c>
    </row>
    <row r="23">
      <c r="A23" s="4" t="inlineStr">
        <is>
          <t>Underwriters [Member] | IPO [Member]</t>
        </is>
      </c>
    </row>
    <row r="24">
      <c r="A24" s="4" t="inlineStr">
        <is>
          <t>Warrant exercisable price per share</t>
        </is>
      </c>
      <c r="B24" s="6" t="n">
        <v>5</v>
      </c>
    </row>
    <row r="25">
      <c r="A25" s="4" t="inlineStr">
        <is>
          <t>Warrants issued</t>
        </is>
      </c>
      <c r="B25" s="5" t="n">
        <v>62500</v>
      </c>
    </row>
    <row r="26">
      <c r="A26" s="4" t="inlineStr">
        <is>
          <t>Five Employees [Member]</t>
        </is>
      </c>
    </row>
    <row r="27">
      <c r="A27" s="4" t="inlineStr">
        <is>
          <t>Shares options, granted</t>
        </is>
      </c>
      <c r="F27" s="5" t="n">
        <v>290000</v>
      </c>
    </row>
    <row r="28">
      <c r="A28" s="4" t="inlineStr">
        <is>
          <t>Grant date fair value of options granted</t>
        </is>
      </c>
      <c r="F28" s="6" t="n">
        <v>110887</v>
      </c>
    </row>
    <row r="29">
      <c r="A29" s="4" t="inlineStr">
        <is>
          <t>Option vesting period</t>
        </is>
      </c>
      <c r="F29" s="4" t="inlineStr">
        <is>
          <t>2 years</t>
        </is>
      </c>
    </row>
    <row r="30">
      <c r="A30" s="4" t="inlineStr">
        <is>
          <t>Five Employees [Member] | Vest On a Quarterly Basis [Member]</t>
        </is>
      </c>
    </row>
    <row r="31">
      <c r="A31" s="4" t="inlineStr">
        <is>
          <t>Number of options vested</t>
        </is>
      </c>
      <c r="F31" s="5" t="n">
        <v>250000</v>
      </c>
    </row>
    <row r="32">
      <c r="A32" s="4" t="inlineStr">
        <is>
          <t>Five Employees [Member] | Vest in Full Six Months [Member]</t>
        </is>
      </c>
    </row>
    <row r="33">
      <c r="A33" s="4" t="inlineStr">
        <is>
          <t>Number of options vested</t>
        </is>
      </c>
      <c r="F33" s="5" t="n">
        <v>40000</v>
      </c>
    </row>
    <row r="34">
      <c r="A34" s="4" t="inlineStr">
        <is>
          <t>Five Employees [Member] | Minimum [Member]</t>
        </is>
      </c>
    </row>
    <row r="35">
      <c r="A35" s="4" t="inlineStr">
        <is>
          <t>Stock option, exercise price per share</t>
        </is>
      </c>
      <c r="F35" s="8" t="n">
        <v>0.32</v>
      </c>
    </row>
    <row r="36">
      <c r="A36" s="4" t="inlineStr">
        <is>
          <t>Five Employees [Member] | Maximum [Member]</t>
        </is>
      </c>
    </row>
    <row r="37">
      <c r="A37" s="4" t="inlineStr">
        <is>
          <t>Stock option, exercise price per share</t>
        </is>
      </c>
      <c r="F37" s="8" t="n">
        <v>0.41</v>
      </c>
    </row>
    <row r="38">
      <c r="A38" s="4" t="inlineStr">
        <is>
          <t>Board of Directors [Member]</t>
        </is>
      </c>
    </row>
    <row r="39">
      <c r="A39" s="4" t="inlineStr">
        <is>
          <t>Shares options, granted</t>
        </is>
      </c>
      <c r="F39" s="5" t="n">
        <v>500000</v>
      </c>
    </row>
    <row r="40">
      <c r="A40" s="4" t="inlineStr">
        <is>
          <t>Grant date fair value of options granted</t>
        </is>
      </c>
      <c r="F40" s="6" t="n">
        <v>216093</v>
      </c>
    </row>
    <row r="41">
      <c r="A41" s="4" t="inlineStr">
        <is>
          <t>Stock option, exercise price per share</t>
        </is>
      </c>
      <c r="F41" s="6" t="n">
        <v>1</v>
      </c>
    </row>
    <row r="42">
      <c r="A42" s="4" t="inlineStr">
        <is>
          <t>Option vesting period</t>
        </is>
      </c>
      <c r="F42" s="4" t="inlineStr">
        <is>
          <t>2 years</t>
        </is>
      </c>
    </row>
    <row r="43">
      <c r="A43" s="4" t="inlineStr">
        <is>
          <t>Common Stock [Member]</t>
        </is>
      </c>
    </row>
    <row r="44">
      <c r="A44" s="4" t="inlineStr">
        <is>
          <t>Stock issued during period for services, shares</t>
        </is>
      </c>
      <c r="D44" s="5" t="n">
        <v>25000</v>
      </c>
      <c r="E44" s="5" t="n">
        <v>54387</v>
      </c>
      <c r="F44" s="5" t="n">
        <v>25000</v>
      </c>
    </row>
    <row r="45">
      <c r="A45" s="4" t="inlineStr">
        <is>
          <t>Stock compensation expense</t>
        </is>
      </c>
      <c r="F45" s="6" t="n">
        <v>12325</v>
      </c>
    </row>
    <row r="46">
      <c r="A46" s="4" t="inlineStr">
        <is>
          <t>Fair value of warrants</t>
        </is>
      </c>
      <c r="E46" s="4" t="inlineStr">
        <is>
          <t xml:space="preserve"> </t>
        </is>
      </c>
    </row>
    <row r="47">
      <c r="A47" s="4" t="inlineStr">
        <is>
          <t>Warrants [Member]</t>
        </is>
      </c>
    </row>
    <row r="48">
      <c r="A48" s="4" t="inlineStr">
        <is>
          <t>Warrant exercisable price per share</t>
        </is>
      </c>
      <c r="C48" s="8" t="n">
        <v>0.41</v>
      </c>
      <c r="F48" s="8" t="n">
        <v>0.41</v>
      </c>
    </row>
    <row r="49">
      <c r="A49" s="4" t="inlineStr">
        <is>
          <t>Warrants outstanding</t>
        </is>
      </c>
      <c r="C49" s="5" t="n">
        <v>15470338</v>
      </c>
      <c r="F49" s="5" t="n">
        <v>15470338</v>
      </c>
    </row>
    <row r="50">
      <c r="A50" s="4" t="inlineStr">
        <is>
          <t>Weighted average remaining life of warrants</t>
        </is>
      </c>
      <c r="C50" s="4" t="inlineStr">
        <is>
          <t>4 years 4 months 20 days</t>
        </is>
      </c>
      <c r="F50" s="4" t="inlineStr">
        <is>
          <t>4 years 4 months 20 days</t>
        </is>
      </c>
    </row>
    <row r="51">
      <c r="A51" s="4" t="inlineStr">
        <is>
          <t>Aggregate intrinsic value of warrants</t>
        </is>
      </c>
      <c r="C51" s="6" t="n">
        <v>1073026</v>
      </c>
      <c r="F51" s="6" t="n">
        <v>1073026</v>
      </c>
    </row>
    <row r="52">
      <c r="A52" s="4" t="inlineStr">
        <is>
          <t>Fair value of warrants</t>
        </is>
      </c>
      <c r="F52" s="5" t="n">
        <v>19411</v>
      </c>
      <c r="H52" s="6" t="n">
        <v>13323</v>
      </c>
    </row>
    <row r="53">
      <c r="A53" s="4" t="inlineStr">
        <is>
          <t>Change in fair value of warrants - derivative liability</t>
        </is>
      </c>
      <c r="F53" s="6" t="n">
        <v>6088</v>
      </c>
    </row>
    <row r="54">
      <c r="A54" s="4" t="inlineStr">
        <is>
          <t>Unvested Options [Member]</t>
        </is>
      </c>
    </row>
    <row r="55">
      <c r="A55" s="4" t="inlineStr">
        <is>
          <t>Number of unvested options outstanding</t>
        </is>
      </c>
      <c r="C55" s="5" t="n">
        <v>835000</v>
      </c>
      <c r="F55" s="5" t="n">
        <v>835000</v>
      </c>
    </row>
    <row r="56">
      <c r="A56" s="4" t="inlineStr">
        <is>
          <t>Number of unvested options outstanding, value</t>
        </is>
      </c>
      <c r="C56" s="6" t="n">
        <v>349007</v>
      </c>
      <c r="F56" s="6" t="n">
        <v>349007</v>
      </c>
    </row>
    <row r="57">
      <c r="A57" s="4" t="inlineStr">
        <is>
          <t>Unvested options, weighted average exercise price</t>
        </is>
      </c>
      <c r="C57" s="8" t="n">
        <v>0.76</v>
      </c>
      <c r="F57" s="8" t="n">
        <v>0.76</v>
      </c>
    </row>
    <row r="58">
      <c r="A58" s="4" t="inlineStr">
        <is>
          <t>Unvested options, weighted average remaining life</t>
        </is>
      </c>
      <c r="F58" s="4" t="inlineStr">
        <is>
          <t>8 years 11 months 8 days</t>
        </is>
      </c>
    </row>
    <row r="59">
      <c r="A59" s="4" t="inlineStr">
        <is>
          <t>Aggregate intrinsic value of options outstanding</t>
        </is>
      </c>
      <c r="C59" s="6" t="n">
        <v>23006</v>
      </c>
      <c r="F59" s="6" t="n">
        <v>23006</v>
      </c>
    </row>
    <row r="60">
      <c r="A60" s="4" t="inlineStr">
        <is>
          <t>Unvested options, aggregate intrinsic value</t>
        </is>
      </c>
      <c r="C60" s="6" t="n">
        <v>19616</v>
      </c>
      <c r="F60" s="6" t="n">
        <v>196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30" customWidth="1" min="2" max="2"/>
  </cols>
  <sheetData>
    <row r="1">
      <c r="A1" s="1" t="inlineStr">
        <is>
          <t>Stockholders' Equity - Schedule of Warrants Activity (Details)</t>
        </is>
      </c>
      <c r="B1" s="2" t="inlineStr">
        <is>
          <t>6 Months Ended</t>
        </is>
      </c>
    </row>
    <row r="2">
      <c r="B2" s="2" t="inlineStr">
        <is>
          <t>Jun. 30, 2020$ / sharesshares</t>
        </is>
      </c>
    </row>
    <row r="3">
      <c r="A3" s="4" t="inlineStr">
        <is>
          <t>Shares, Ending Balance</t>
        </is>
      </c>
      <c r="B3" s="5" t="n">
        <v>15470338</v>
      </c>
    </row>
    <row r="4">
      <c r="A4" s="4" t="inlineStr">
        <is>
          <t>Warrants [Member]</t>
        </is>
      </c>
    </row>
    <row r="5">
      <c r="A5" s="4" t="inlineStr">
        <is>
          <t>Shares, Beginning Balance</t>
        </is>
      </c>
      <c r="B5" s="5" t="n">
        <v>28802738</v>
      </c>
    </row>
    <row r="6">
      <c r="A6" s="4" t="inlineStr">
        <is>
          <t>Shares, Granted</t>
        </is>
      </c>
      <c r="B6" s="4" t="inlineStr">
        <is>
          <t xml:space="preserve"> </t>
        </is>
      </c>
    </row>
    <row r="7">
      <c r="A7" s="4" t="inlineStr">
        <is>
          <t>Shares, Forfeitures</t>
        </is>
      </c>
      <c r="B7" s="4" t="inlineStr">
        <is>
          <t xml:space="preserve"> </t>
        </is>
      </c>
    </row>
    <row r="8">
      <c r="A8" s="4" t="inlineStr">
        <is>
          <t>Shares, Expirations</t>
        </is>
      </c>
      <c r="B8" s="5" t="n">
        <v>-30000</v>
      </c>
    </row>
    <row r="9">
      <c r="A9" s="4" t="inlineStr">
        <is>
          <t>Shares, Exercised</t>
        </is>
      </c>
      <c r="B9" s="5" t="n">
        <v>-13302400</v>
      </c>
    </row>
    <row r="10">
      <c r="A10" s="4" t="inlineStr">
        <is>
          <t>Shares, Ending Balance</t>
        </is>
      </c>
      <c r="B10" s="5" t="n">
        <v>15470338</v>
      </c>
    </row>
    <row r="11">
      <c r="A11" s="4" t="inlineStr">
        <is>
          <t>Weighted Average Exercise Price, Beginning Balance | $ / shares</t>
        </is>
      </c>
      <c r="B11" s="8" t="n">
        <v>0.38</v>
      </c>
    </row>
    <row r="12">
      <c r="A12" s="4" t="inlineStr">
        <is>
          <t>Weighted Average Exercise Price, Granted | $ / shares</t>
        </is>
      </c>
      <c r="B12" s="4" t="inlineStr">
        <is>
          <t xml:space="preserve"> </t>
        </is>
      </c>
    </row>
    <row r="13">
      <c r="A13" s="4" t="inlineStr">
        <is>
          <t>Weighted Average Exercise Price, Forfeitures | $ / shares</t>
        </is>
      </c>
      <c r="B13" s="4" t="inlineStr">
        <is>
          <t xml:space="preserve"> </t>
        </is>
      </c>
    </row>
    <row r="14">
      <c r="A14" s="4" t="inlineStr">
        <is>
          <t>Weighted Average Exercise Price, Expirations | $ / shares</t>
        </is>
      </c>
      <c r="B14" s="9" t="n">
        <v>-1.5</v>
      </c>
    </row>
    <row r="15">
      <c r="A15" s="4" t="inlineStr">
        <is>
          <t>Weighted Average Exercise Price, Exercised | $ / shares</t>
        </is>
      </c>
      <c r="B15" s="9" t="n">
        <v>-0.34</v>
      </c>
    </row>
    <row r="16">
      <c r="A16" s="4" t="inlineStr">
        <is>
          <t>Weighted Average Exercise Price, Ending Balance | $ / shares</t>
        </is>
      </c>
      <c r="B16" s="8" t="n">
        <v>0.41</v>
      </c>
    </row>
    <row r="17">
      <c r="A17" s="4" t="inlineStr">
        <is>
          <t>Weighted Average Remaining Contractual Term (Years), Beginning Balance</t>
        </is>
      </c>
      <c r="B17" s="4" t="inlineStr">
        <is>
          <t>4 years 10 months 28 days</t>
        </is>
      </c>
    </row>
    <row r="18">
      <c r="A18" s="4" t="inlineStr">
        <is>
          <t>Weighted Average Remaining Contractual Term (Years), Granted</t>
        </is>
      </c>
      <c r="B18" s="4" t="inlineStr">
        <is>
          <t>0 years</t>
        </is>
      </c>
    </row>
    <row r="19">
      <c r="A19" s="4" t="inlineStr">
        <is>
          <t>Weighted Average Remaining Contractual Term (Years), Ending Balance</t>
        </is>
      </c>
      <c r="B19" s="4" t="inlineStr">
        <is>
          <t>4 years 4 months 2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1190909</v>
      </c>
      <c r="C4" s="6" t="n">
        <v>260970</v>
      </c>
      <c r="D4" s="6" t="n">
        <v>1436633</v>
      </c>
      <c r="E4" s="6" t="n">
        <v>503508</v>
      </c>
    </row>
    <row r="5">
      <c r="A5" s="3" t="inlineStr">
        <is>
          <t>Cost of goods sold</t>
        </is>
      </c>
    </row>
    <row r="6">
      <c r="A6" s="4" t="inlineStr">
        <is>
          <t>Total cost of goods sold</t>
        </is>
      </c>
      <c r="B6" s="5" t="n">
        <v>644579</v>
      </c>
      <c r="C6" s="5" t="n">
        <v>97056</v>
      </c>
      <c r="D6" s="5" t="n">
        <v>753688</v>
      </c>
      <c r="E6" s="5" t="n">
        <v>190548</v>
      </c>
    </row>
    <row r="7">
      <c r="A7" s="4" t="inlineStr">
        <is>
          <t>Gross profit</t>
        </is>
      </c>
      <c r="B7" s="5" t="n">
        <v>546330</v>
      </c>
      <c r="C7" s="5" t="n">
        <v>163914</v>
      </c>
      <c r="D7" s="5" t="n">
        <v>682945</v>
      </c>
      <c r="E7" s="5" t="n">
        <v>312960</v>
      </c>
    </row>
    <row r="8">
      <c r="A8" s="3" t="inlineStr">
        <is>
          <t>Operating expenses</t>
        </is>
      </c>
    </row>
    <row r="9">
      <c r="A9" s="4" t="inlineStr">
        <is>
          <t>Research and development</t>
        </is>
      </c>
      <c r="B9" s="5" t="n">
        <v>44581</v>
      </c>
      <c r="C9" s="5" t="n">
        <v>77688</v>
      </c>
      <c r="D9" s="5" t="n">
        <v>75769</v>
      </c>
      <c r="E9" s="5" t="n">
        <v>106716</v>
      </c>
    </row>
    <row r="10">
      <c r="A10" s="4" t="inlineStr">
        <is>
          <t>Sales and marketing</t>
        </is>
      </c>
      <c r="B10" s="5" t="n">
        <v>519067</v>
      </c>
      <c r="C10" s="5" t="n">
        <v>409409</v>
      </c>
      <c r="D10" s="5" t="n">
        <v>1007913</v>
      </c>
      <c r="E10" s="5" t="n">
        <v>764028</v>
      </c>
    </row>
    <row r="11">
      <c r="A11" s="4" t="inlineStr">
        <is>
          <t>General and administrative</t>
        </is>
      </c>
      <c r="B11" s="5" t="n">
        <v>1712183</v>
      </c>
      <c r="C11" s="5" t="n">
        <v>2489011</v>
      </c>
      <c r="D11" s="5" t="n">
        <v>3228698</v>
      </c>
      <c r="E11" s="5" t="n">
        <v>3439633</v>
      </c>
    </row>
    <row r="12">
      <c r="A12" s="4" t="inlineStr">
        <is>
          <t>Costs related to resignation of former officer (including the reversal of previously recognized stock compensation expense of $1,401,582 and $965,295 during the three and six months ended June 30, 2020, respectively)</t>
        </is>
      </c>
      <c r="B12" s="5" t="n">
        <v>-1052223</v>
      </c>
      <c r="C12" s="4" t="inlineStr">
        <is>
          <t xml:space="preserve"> </t>
        </is>
      </c>
      <c r="D12" s="5" t="n">
        <v>-615936</v>
      </c>
      <c r="E12" s="4" t="inlineStr">
        <is>
          <t xml:space="preserve"> </t>
        </is>
      </c>
    </row>
    <row r="13">
      <c r="A13" s="4" t="inlineStr">
        <is>
          <t>Impairment loss on equipment held for sale</t>
        </is>
      </c>
      <c r="B13" s="5" t="n">
        <v>30948</v>
      </c>
      <c r="C13" s="4" t="inlineStr">
        <is>
          <t xml:space="preserve"> </t>
        </is>
      </c>
      <c r="D13" s="5" t="n">
        <v>30948</v>
      </c>
      <c r="E13" s="4" t="inlineStr">
        <is>
          <t xml:space="preserve"> </t>
        </is>
      </c>
    </row>
    <row r="14">
      <c r="A14" s="4" t="inlineStr">
        <is>
          <t>Total operating expenses</t>
        </is>
      </c>
      <c r="B14" s="5" t="n">
        <v>1254556</v>
      </c>
      <c r="C14" s="5" t="n">
        <v>2976108</v>
      </c>
      <c r="D14" s="5" t="n">
        <v>3727392</v>
      </c>
      <c r="E14" s="5" t="n">
        <v>4310377</v>
      </c>
    </row>
    <row r="15">
      <c r="A15" s="4" t="inlineStr">
        <is>
          <t>Loss from operations</t>
        </is>
      </c>
      <c r="B15" s="5" t="n">
        <v>-708226</v>
      </c>
      <c r="C15" s="5" t="n">
        <v>-2812194</v>
      </c>
      <c r="D15" s="5" t="n">
        <v>-3044447</v>
      </c>
      <c r="E15" s="5" t="n">
        <v>-3997417</v>
      </c>
    </row>
    <row r="16">
      <c r="A16" s="3" t="inlineStr">
        <is>
          <t>Other (income) expense:</t>
        </is>
      </c>
    </row>
    <row r="17">
      <c r="A17" s="4" t="inlineStr">
        <is>
          <t>Interest expense</t>
        </is>
      </c>
      <c r="B17" s="5" t="n">
        <v>1790</v>
      </c>
      <c r="C17" s="5" t="n">
        <v>234065</v>
      </c>
      <c r="D17" s="5" t="n">
        <v>3538</v>
      </c>
      <c r="E17" s="5" t="n">
        <v>251637</v>
      </c>
    </row>
    <row r="18">
      <c r="A18" s="4" t="inlineStr">
        <is>
          <t>Finance cost upon issuance of warrants</t>
        </is>
      </c>
      <c r="B18" s="4" t="inlineStr">
        <is>
          <t xml:space="preserve"> </t>
        </is>
      </c>
      <c r="C18" s="5" t="n">
        <v>229921</v>
      </c>
      <c r="D18" s="4" t="inlineStr">
        <is>
          <t xml:space="preserve"> </t>
        </is>
      </c>
      <c r="E18" s="5" t="n">
        <v>415955</v>
      </c>
    </row>
    <row r="19">
      <c r="A19" s="4" t="inlineStr">
        <is>
          <t>Change in fair value of derivative warrants</t>
        </is>
      </c>
      <c r="B19" s="5" t="n">
        <v>-2856</v>
      </c>
      <c r="C19" s="5" t="n">
        <v>-227832</v>
      </c>
      <c r="D19" s="5" t="n">
        <v>6088</v>
      </c>
      <c r="E19" s="5" t="n">
        <v>-227832</v>
      </c>
    </row>
    <row r="20">
      <c r="A20" s="4" t="inlineStr">
        <is>
          <t>Total other (income) expense</t>
        </is>
      </c>
      <c r="B20" s="5" t="n">
        <v>-1066</v>
      </c>
      <c r="C20" s="5" t="n">
        <v>236154</v>
      </c>
      <c r="D20" s="5" t="n">
        <v>9626</v>
      </c>
      <c r="E20" s="5" t="n">
        <v>439760</v>
      </c>
    </row>
    <row r="21">
      <c r="A21" s="4" t="inlineStr">
        <is>
          <t>Net loss</t>
        </is>
      </c>
      <c r="B21" s="6" t="n">
        <v>-707160</v>
      </c>
      <c r="C21" s="6" t="n">
        <v>-3048348</v>
      </c>
      <c r="D21" s="6" t="n">
        <v>-3054073</v>
      </c>
      <c r="E21" s="6" t="n">
        <v>-4437177</v>
      </c>
    </row>
    <row r="22">
      <c r="A22" s="4" t="inlineStr">
        <is>
          <t>Net loss per common share - basic and diluted</t>
        </is>
      </c>
      <c r="B22" s="8" t="n">
        <v>-0.01</v>
      </c>
      <c r="C22" s="8" t="n">
        <v>-0.14</v>
      </c>
      <c r="D22" s="8" t="n">
        <v>-0.04</v>
      </c>
      <c r="E22" s="8" t="n">
        <v>-0.21</v>
      </c>
    </row>
    <row r="23">
      <c r="A23" s="4" t="inlineStr">
        <is>
          <t>Weighted average common shares outstanding - basic and diluted</t>
        </is>
      </c>
      <c r="B23" s="5" t="n">
        <v>86567215</v>
      </c>
      <c r="C23" s="5" t="n">
        <v>22537943</v>
      </c>
      <c r="D23" s="5" t="n">
        <v>82598791</v>
      </c>
      <c r="E23" s="5" t="n">
        <v>21628758</v>
      </c>
    </row>
    <row r="24">
      <c r="A24" s="4" t="inlineStr">
        <is>
          <t>Medical Foods and Nutraceuticals [Member]</t>
        </is>
      </c>
    </row>
    <row r="25">
      <c r="A25" s="3" t="inlineStr">
        <is>
          <t>Revenue</t>
        </is>
      </c>
    </row>
    <row r="26">
      <c r="A26" s="4" t="inlineStr">
        <is>
          <t>Total revenue</t>
        </is>
      </c>
      <c r="B26" s="6" t="n">
        <v>1152894</v>
      </c>
      <c r="C26" s="6" t="n">
        <v>104448</v>
      </c>
      <c r="D26" s="6" t="n">
        <v>1304028</v>
      </c>
      <c r="E26" s="6" t="n">
        <v>204382</v>
      </c>
    </row>
    <row r="27">
      <c r="A27" s="3" t="inlineStr">
        <is>
          <t>Cost of goods sold</t>
        </is>
      </c>
    </row>
    <row r="28">
      <c r="A28" s="4" t="inlineStr">
        <is>
          <t>Total cost of goods sold</t>
        </is>
      </c>
      <c r="B28" s="5" t="n">
        <v>628205</v>
      </c>
      <c r="C28" s="5" t="n">
        <v>40681</v>
      </c>
      <c r="D28" s="5" t="n">
        <v>695291</v>
      </c>
      <c r="E28" s="5" t="n">
        <v>78953</v>
      </c>
    </row>
    <row r="29">
      <c r="A29" s="4" t="inlineStr">
        <is>
          <t>Medical Devices [Member]</t>
        </is>
      </c>
    </row>
    <row r="30">
      <c r="A30" s="3" t="inlineStr">
        <is>
          <t>Revenue</t>
        </is>
      </c>
    </row>
    <row r="31">
      <c r="A31" s="4" t="inlineStr">
        <is>
          <t>Total revenue</t>
        </is>
      </c>
      <c r="B31" s="5" t="n">
        <v>35315</v>
      </c>
      <c r="C31" s="5" t="n">
        <v>150222</v>
      </c>
      <c r="D31" s="5" t="n">
        <v>126505</v>
      </c>
      <c r="E31" s="5" t="n">
        <v>292826</v>
      </c>
    </row>
    <row r="32">
      <c r="A32" s="3" t="inlineStr">
        <is>
          <t>Cost of goods sold</t>
        </is>
      </c>
    </row>
    <row r="33">
      <c r="A33" s="4" t="inlineStr">
        <is>
          <t>Total cost of goods sold</t>
        </is>
      </c>
      <c r="B33" s="5" t="n">
        <v>15278</v>
      </c>
      <c r="C33" s="5" t="n">
        <v>53816</v>
      </c>
      <c r="D33" s="5" t="n">
        <v>55290</v>
      </c>
      <c r="E33" s="5" t="n">
        <v>109036</v>
      </c>
    </row>
    <row r="34">
      <c r="A34" s="4" t="inlineStr">
        <is>
          <t>Other [Member]</t>
        </is>
      </c>
    </row>
    <row r="35">
      <c r="A35" s="3" t="inlineStr">
        <is>
          <t>Revenue</t>
        </is>
      </c>
    </row>
    <row r="36">
      <c r="A36" s="4" t="inlineStr">
        <is>
          <t>Total revenue</t>
        </is>
      </c>
      <c r="B36" s="5" t="n">
        <v>2700</v>
      </c>
      <c r="C36" s="5" t="n">
        <v>6300</v>
      </c>
      <c r="D36" s="5" t="n">
        <v>6100</v>
      </c>
      <c r="E36" s="5" t="n">
        <v>6300</v>
      </c>
    </row>
    <row r="37">
      <c r="A37" s="3" t="inlineStr">
        <is>
          <t>Cost of goods sold</t>
        </is>
      </c>
    </row>
    <row r="38">
      <c r="A38" s="4" t="inlineStr">
        <is>
          <t>Total cost of goods sold</t>
        </is>
      </c>
      <c r="B38" s="6" t="n">
        <v>1096</v>
      </c>
      <c r="C38" s="6" t="n">
        <v>2559</v>
      </c>
      <c r="D38" s="6" t="n">
        <v>2477</v>
      </c>
      <c r="E38" s="6" t="n">
        <v>25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Exercise Price of Warrants Outstanding and Exercisable (Details)</t>
        </is>
      </c>
      <c r="B1" s="2" t="inlineStr">
        <is>
          <t>Jun. 30, 2020$ / sharesshares</t>
        </is>
      </c>
    </row>
    <row r="2">
      <c r="A2" s="4" t="inlineStr">
        <is>
          <t>Warrants Outstanding and Exercisable (Shares)</t>
        </is>
      </c>
      <c r="B2" s="5" t="n">
        <v>15470338</v>
      </c>
    </row>
    <row r="3">
      <c r="A3" s="4" t="inlineStr">
        <is>
          <t>Warrant One [Member]</t>
        </is>
      </c>
    </row>
    <row r="4">
      <c r="A4" s="4" t="inlineStr">
        <is>
          <t>Warrants Outstanding and Exercisable (Shares)</t>
        </is>
      </c>
      <c r="B4" s="5" t="n">
        <v>12037600</v>
      </c>
    </row>
    <row r="5">
      <c r="A5" s="4" t="inlineStr">
        <is>
          <t>Exercise Prices | $ / shares</t>
        </is>
      </c>
      <c r="B5" s="8" t="n">
        <v>0.34</v>
      </c>
    </row>
    <row r="6">
      <c r="A6" s="4" t="inlineStr">
        <is>
          <t>Warrant Two [Member]</t>
        </is>
      </c>
    </row>
    <row r="7">
      <c r="A7" s="4" t="inlineStr">
        <is>
          <t>Warrants Outstanding and Exercisable (Shares)</t>
        </is>
      </c>
      <c r="B7" s="5" t="n">
        <v>1960000</v>
      </c>
    </row>
    <row r="8">
      <c r="A8" s="4" t="inlineStr">
        <is>
          <t>Exercise Prices | $ / shares</t>
        </is>
      </c>
      <c r="B8" s="8" t="n">
        <v>0.44</v>
      </c>
    </row>
    <row r="9">
      <c r="A9" s="4" t="inlineStr">
        <is>
          <t>Warrant Three [Member]</t>
        </is>
      </c>
    </row>
    <row r="10">
      <c r="A10" s="4" t="inlineStr">
        <is>
          <t>Warrants Outstanding and Exercisable (Shares)</t>
        </is>
      </c>
      <c r="B10" s="5" t="n">
        <v>1040000</v>
      </c>
    </row>
    <row r="11">
      <c r="A11" s="4" t="inlineStr">
        <is>
          <t>Exercise Prices | $ / shares</t>
        </is>
      </c>
      <c r="B11" s="8" t="n">
        <v>0.5</v>
      </c>
    </row>
    <row r="12">
      <c r="A12" s="4" t="inlineStr">
        <is>
          <t>Warrant Four [Member]</t>
        </is>
      </c>
    </row>
    <row r="13">
      <c r="A13" s="4" t="inlineStr">
        <is>
          <t>Warrants Outstanding and Exercisable (Shares)</t>
        </is>
      </c>
      <c r="B13" s="5" t="n">
        <v>226200</v>
      </c>
    </row>
    <row r="14">
      <c r="A14" s="4" t="inlineStr">
        <is>
          <t>Exercise Prices | $ / shares</t>
        </is>
      </c>
      <c r="B14" s="8" t="n">
        <v>0.59</v>
      </c>
    </row>
    <row r="15">
      <c r="A15" s="4" t="inlineStr">
        <is>
          <t>Warrant Five [Member]</t>
        </is>
      </c>
    </row>
    <row r="16">
      <c r="A16" s="4" t="inlineStr">
        <is>
          <t>Warrants Outstanding and Exercisable (Shares)</t>
        </is>
      </c>
      <c r="B16" s="5" t="n">
        <v>35000</v>
      </c>
    </row>
    <row r="17">
      <c r="A17" s="4" t="inlineStr">
        <is>
          <t>Exercise Prices | $ / shares</t>
        </is>
      </c>
      <c r="B17" s="8" t="n">
        <v>1.5</v>
      </c>
    </row>
    <row r="18">
      <c r="A18" s="4" t="inlineStr">
        <is>
          <t>Warrant Six [Member]</t>
        </is>
      </c>
    </row>
    <row r="19">
      <c r="A19" s="4" t="inlineStr">
        <is>
          <t>Warrants Outstanding and Exercisable (Shares)</t>
        </is>
      </c>
      <c r="B19" s="5" t="n">
        <v>109038</v>
      </c>
    </row>
    <row r="20">
      <c r="A20" s="4" t="inlineStr">
        <is>
          <t>Exercise Prices | $ / shares</t>
        </is>
      </c>
      <c r="B20" s="8" t="n">
        <v>2.88</v>
      </c>
    </row>
    <row r="21">
      <c r="A21" s="4" t="inlineStr">
        <is>
          <t>Warrant Seven [Member]</t>
        </is>
      </c>
    </row>
    <row r="22">
      <c r="A22" s="4" t="inlineStr">
        <is>
          <t>Warrants Outstanding and Exercisable (Shares)</t>
        </is>
      </c>
      <c r="B22" s="5" t="n">
        <v>62500</v>
      </c>
    </row>
    <row r="23">
      <c r="A23" s="4" t="inlineStr">
        <is>
          <t>Exercise Prices | $ / shares</t>
        </is>
      </c>
      <c r="B23" s="6" t="n">
        <v>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tockholders' Equity - Schedule of Fair Value Assumptions of Warrant Liability (Details)</t>
        </is>
      </c>
      <c r="B1" s="2" t="inlineStr">
        <is>
          <t>Jun. 30, 2020USD ($)shares</t>
        </is>
      </c>
      <c r="C1" s="2" t="inlineStr">
        <is>
          <t>Dec. 31, 2019USD ($)shares</t>
        </is>
      </c>
    </row>
    <row r="2">
      <c r="A2" s="4" t="inlineStr">
        <is>
          <t>Number of warrants | shares</t>
        </is>
      </c>
      <c r="B2" s="5" t="n">
        <v>62500</v>
      </c>
      <c r="C2" s="5" t="n">
        <v>62500</v>
      </c>
    </row>
    <row r="3">
      <c r="A3" s="4" t="inlineStr">
        <is>
          <t>Fair value of warrants | $</t>
        </is>
      </c>
      <c r="B3" s="6" t="n">
        <v>19411</v>
      </c>
      <c r="C3" s="6" t="n">
        <v>13323</v>
      </c>
    </row>
    <row r="4">
      <c r="A4" s="4" t="inlineStr">
        <is>
          <t>Stock Price [Member]</t>
        </is>
      </c>
    </row>
    <row r="5">
      <c r="A5" s="4" t="inlineStr">
        <is>
          <t>Warrant liability, measurement input</t>
        </is>
      </c>
      <c r="B5" s="9" t="n">
        <v>0.44</v>
      </c>
      <c r="C5" s="9" t="n">
        <v>0.22</v>
      </c>
    </row>
    <row r="6">
      <c r="A6" s="4" t="inlineStr">
        <is>
          <t>Measurement Input, Risk Free Interest Rate [Member]</t>
        </is>
      </c>
    </row>
    <row r="7">
      <c r="A7" s="4" t="inlineStr">
        <is>
          <t>Warrant liability, measurement input</t>
        </is>
      </c>
      <c r="B7" s="9" t="n">
        <v>0.18</v>
      </c>
      <c r="C7" s="9" t="n">
        <v>1.62</v>
      </c>
    </row>
    <row r="8">
      <c r="A8" s="4" t="inlineStr">
        <is>
          <t>Expected Volatility [Member]</t>
        </is>
      </c>
    </row>
    <row r="9">
      <c r="A9" s="4" t="inlineStr">
        <is>
          <t>Warrant liability, measurement input</t>
        </is>
      </c>
      <c r="B9" s="5" t="n">
        <v>142</v>
      </c>
      <c r="C9" s="5" t="n">
        <v>145</v>
      </c>
    </row>
    <row r="10">
      <c r="A10" s="4" t="inlineStr">
        <is>
          <t>Expected Life in Years [Member]</t>
        </is>
      </c>
    </row>
    <row r="11">
      <c r="A11" s="4" t="inlineStr">
        <is>
          <t>Warrant liability, measurement input, expected life (years)</t>
        </is>
      </c>
      <c r="B11" s="4" t="inlineStr">
        <is>
          <t>3 years 9 months 3 days</t>
        </is>
      </c>
      <c r="C11" s="4" t="inlineStr">
        <is>
          <t>4 years 3 months 4 days</t>
        </is>
      </c>
    </row>
    <row r="12">
      <c r="A12" s="4" t="inlineStr">
        <is>
          <t>Measurement Input, Expected Dividend Yield [Member]</t>
        </is>
      </c>
    </row>
    <row r="13">
      <c r="A13" s="4" t="inlineStr">
        <is>
          <t>Warrant liability, measurement input</t>
        </is>
      </c>
      <c r="B13" s="5" t="n">
        <v>0</v>
      </c>
      <c r="C13"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Share-based Compensation, Stock Options, Activity (Details)</t>
        </is>
      </c>
      <c r="B1" s="2" t="inlineStr">
        <is>
          <t>6 Months Ended</t>
        </is>
      </c>
    </row>
    <row r="2">
      <c r="B2" s="2" t="inlineStr">
        <is>
          <t>Jun. 30, 2020$ / sharesshares</t>
        </is>
      </c>
    </row>
    <row r="3">
      <c r="A3" s="3" t="inlineStr">
        <is>
          <t>Equity [Abstract]</t>
        </is>
      </c>
    </row>
    <row r="4">
      <c r="A4" s="4" t="inlineStr">
        <is>
          <t>Shares Outstanding, Beginning Balance | shares</t>
        </is>
      </c>
      <c r="B4" s="5" t="n">
        <v>2962500</v>
      </c>
    </row>
    <row r="5">
      <c r="A5" s="4" t="inlineStr">
        <is>
          <t>Shares, Granted | shares</t>
        </is>
      </c>
      <c r="B5" s="5" t="n">
        <v>790000</v>
      </c>
    </row>
    <row r="6">
      <c r="A6" s="4" t="inlineStr">
        <is>
          <t>Shares, Forfeitures | shares</t>
        </is>
      </c>
      <c r="B6" s="5" t="n">
        <v>-833333</v>
      </c>
    </row>
    <row r="7">
      <c r="A7" s="4" t="inlineStr">
        <is>
          <t>Shares, Expirations | shares</t>
        </is>
      </c>
      <c r="B7" s="4" t="inlineStr">
        <is>
          <t xml:space="preserve"> </t>
        </is>
      </c>
    </row>
    <row r="8">
      <c r="A8" s="4" t="inlineStr">
        <is>
          <t>Shares, Exercised | shares</t>
        </is>
      </c>
      <c r="B8" s="4" t="inlineStr">
        <is>
          <t xml:space="preserve"> </t>
        </is>
      </c>
    </row>
    <row r="9">
      <c r="A9" s="4" t="inlineStr">
        <is>
          <t>Shares Outstanding, Ending Balance | shares</t>
        </is>
      </c>
      <c r="B9" s="5" t="n">
        <v>2919167</v>
      </c>
    </row>
    <row r="10">
      <c r="A10" s="4" t="inlineStr">
        <is>
          <t>Shares Exercisable, Ending Balance | shares</t>
        </is>
      </c>
      <c r="B10" s="5" t="n">
        <v>2084167</v>
      </c>
    </row>
    <row r="11">
      <c r="A11" s="4" t="inlineStr">
        <is>
          <t>Weighted Average Exercise Price Outstanding, Beginning Balance | $ / shares</t>
        </is>
      </c>
      <c r="B11" s="8" t="n">
        <v>2.94</v>
      </c>
    </row>
    <row r="12">
      <c r="A12" s="4" t="inlineStr">
        <is>
          <t>Weighted Average Exercise Price, Granted | $ / shares</t>
        </is>
      </c>
      <c r="B12" s="9" t="n">
        <v>0.77</v>
      </c>
    </row>
    <row r="13">
      <c r="A13" s="4" t="inlineStr">
        <is>
          <t>Weighted Average Exercise Price, Forfeitures | $ / shares</t>
        </is>
      </c>
      <c r="B13" s="4" t="inlineStr">
        <is>
          <t xml:space="preserve"> </t>
        </is>
      </c>
    </row>
    <row r="14">
      <c r="A14" s="4" t="inlineStr">
        <is>
          <t>Weighted Average Exercise Price, Expirations | $ / shares</t>
        </is>
      </c>
      <c r="B14" s="4" t="inlineStr">
        <is>
          <t xml:space="preserve"> </t>
        </is>
      </c>
    </row>
    <row r="15">
      <c r="A15" s="4" t="inlineStr">
        <is>
          <t>Weighted Average Exercise Price, Exercised | $ / shares</t>
        </is>
      </c>
      <c r="B15" s="4" t="inlineStr">
        <is>
          <t xml:space="preserve"> </t>
        </is>
      </c>
    </row>
    <row r="16">
      <c r="A16" s="4" t="inlineStr">
        <is>
          <t>Weighted Average Exercise Price Outstanding, Ending Balance | $ / shares</t>
        </is>
      </c>
      <c r="B16" s="9" t="n">
        <v>1.93</v>
      </c>
    </row>
    <row r="17">
      <c r="A17" s="4" t="inlineStr">
        <is>
          <t>Weighted Average Exercise Price Exercisable, Ending Balance | $ / shares</t>
        </is>
      </c>
      <c r="B17" s="8" t="n">
        <v>4.77</v>
      </c>
    </row>
    <row r="18">
      <c r="A18" s="4" t="inlineStr">
        <is>
          <t>Weighted Average Remaining Contractual Term (Years) Outstanding, Beginning Balance</t>
        </is>
      </c>
      <c r="B18" s="4" t="inlineStr">
        <is>
          <t>3 years 7 months 21 days</t>
        </is>
      </c>
    </row>
    <row r="19">
      <c r="A19" s="4" t="inlineStr">
        <is>
          <t>Weighted Average Remaining Contractual Term (Years), Granted</t>
        </is>
      </c>
      <c r="B19" s="4" t="inlineStr">
        <is>
          <t>9 years 9 months 29 days</t>
        </is>
      </c>
    </row>
    <row r="20">
      <c r="A20" s="4" t="inlineStr">
        <is>
          <t>Weighted Average Remaining Contractual Term (Years) Outstanding, Ending Balance</t>
        </is>
      </c>
      <c r="B20" s="4" t="inlineStr">
        <is>
          <t>4 years 9 months 7 days</t>
        </is>
      </c>
    </row>
    <row r="21">
      <c r="A21" s="4" t="inlineStr">
        <is>
          <t>Weighted Average Remaining Contractual Term (Years) Exercisable, Ending Balance</t>
        </is>
      </c>
      <c r="B21" s="4" t="inlineStr">
        <is>
          <t>3 years 1 month 6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Exercise Price of Options Outstanding and Exercisable (Details) - $ / shares</t>
        </is>
      </c>
      <c r="B1" s="2" t="inlineStr">
        <is>
          <t>Jun. 30, 2020</t>
        </is>
      </c>
      <c r="C1" s="2" t="inlineStr">
        <is>
          <t>Dec. 31, 2019</t>
        </is>
      </c>
    </row>
    <row r="2">
      <c r="A2" s="4" t="inlineStr">
        <is>
          <t>Options Outstanding (Shares)</t>
        </is>
      </c>
      <c r="B2" s="5" t="n">
        <v>2919167</v>
      </c>
      <c r="C2" s="5" t="n">
        <v>2962500</v>
      </c>
    </row>
    <row r="3">
      <c r="A3" s="4" t="inlineStr">
        <is>
          <t>Options Exercisable (Shares)</t>
        </is>
      </c>
      <c r="B3" s="5" t="n">
        <v>2084167</v>
      </c>
    </row>
    <row r="4">
      <c r="A4" s="4" t="inlineStr">
        <is>
          <t>Exercise Price One [Member]</t>
        </is>
      </c>
    </row>
    <row r="5">
      <c r="A5" s="4" t="inlineStr">
        <is>
          <t>Options Outstanding (Shares)</t>
        </is>
      </c>
      <c r="B5" s="5" t="n">
        <v>250000</v>
      </c>
    </row>
    <row r="6">
      <c r="A6" s="4" t="inlineStr">
        <is>
          <t>Options Exercisable (Shares)</t>
        </is>
      </c>
      <c r="B6" s="5" t="n">
        <v>187500</v>
      </c>
    </row>
    <row r="7">
      <c r="A7" s="4" t="inlineStr">
        <is>
          <t>Exercise Prices</t>
        </is>
      </c>
      <c r="B7" s="8" t="n">
        <v>0.25</v>
      </c>
    </row>
    <row r="8">
      <c r="A8" s="4" t="inlineStr">
        <is>
          <t>Exercise Price Two [Member]</t>
        </is>
      </c>
    </row>
    <row r="9">
      <c r="A9" s="4" t="inlineStr">
        <is>
          <t>Options Outstanding (Shares)</t>
        </is>
      </c>
      <c r="B9" s="5" t="n">
        <v>30000</v>
      </c>
    </row>
    <row r="10">
      <c r="A10" s="4" t="inlineStr">
        <is>
          <t>Options Exercisable (Shares)</t>
        </is>
      </c>
      <c r="B10" s="5" t="n">
        <v>30000</v>
      </c>
    </row>
    <row r="11">
      <c r="A11" s="4" t="inlineStr">
        <is>
          <t>Exercise Prices</t>
        </is>
      </c>
      <c r="B11" s="8" t="n">
        <v>0.32</v>
      </c>
    </row>
    <row r="12">
      <c r="A12" s="4" t="inlineStr">
        <is>
          <t>Exercise Price Three [Member]</t>
        </is>
      </c>
    </row>
    <row r="13">
      <c r="A13" s="4" t="inlineStr">
        <is>
          <t>Options Outstanding (Shares)</t>
        </is>
      </c>
      <c r="B13" s="5" t="n">
        <v>250000</v>
      </c>
    </row>
    <row r="14">
      <c r="A14" s="4" t="inlineStr">
        <is>
          <t>Options Exercisable (Shares)</t>
        </is>
      </c>
      <c r="B14" s="5" t="n">
        <v>62500</v>
      </c>
    </row>
    <row r="15">
      <c r="A15" s="4" t="inlineStr">
        <is>
          <t>Exercise Prices</t>
        </is>
      </c>
      <c r="B15" s="8" t="n">
        <v>0.39</v>
      </c>
    </row>
    <row r="16">
      <c r="A16" s="4" t="inlineStr">
        <is>
          <t>Exercise Price Four [Member]</t>
        </is>
      </c>
    </row>
    <row r="17">
      <c r="A17" s="4" t="inlineStr">
        <is>
          <t>Options Outstanding (Shares)</t>
        </is>
      </c>
      <c r="B17" s="5" t="n">
        <v>10000</v>
      </c>
    </row>
    <row r="18">
      <c r="A18" s="4" t="inlineStr">
        <is>
          <t>Options Exercisable (Shares)</t>
        </is>
      </c>
      <c r="B18" s="4" t="inlineStr">
        <is>
          <t xml:space="preserve"> </t>
        </is>
      </c>
    </row>
    <row r="19">
      <c r="A19" s="4" t="inlineStr">
        <is>
          <t>Exercise Prices</t>
        </is>
      </c>
      <c r="B19" s="8" t="n">
        <v>0.41</v>
      </c>
    </row>
    <row r="20">
      <c r="A20" s="4" t="inlineStr">
        <is>
          <t>Exercise Price Five [Member]</t>
        </is>
      </c>
    </row>
    <row r="21">
      <c r="A21" s="4" t="inlineStr">
        <is>
          <t>Options Outstanding (Shares)</t>
        </is>
      </c>
      <c r="B21" s="5" t="n">
        <v>100000</v>
      </c>
    </row>
    <row r="22">
      <c r="A22" s="4" t="inlineStr">
        <is>
          <t>Options Exercisable (Shares)</t>
        </is>
      </c>
      <c r="B22" s="5" t="n">
        <v>25000</v>
      </c>
    </row>
    <row r="23">
      <c r="A23" s="4" t="inlineStr">
        <is>
          <t>Exercise Prices</t>
        </is>
      </c>
      <c r="B23" s="8" t="n">
        <v>0.54</v>
      </c>
    </row>
    <row r="24">
      <c r="A24" s="4" t="inlineStr">
        <is>
          <t>Exercise Price Six [Member]</t>
        </is>
      </c>
    </row>
    <row r="25">
      <c r="A25" s="4" t="inlineStr">
        <is>
          <t>Options Outstanding (Shares)</t>
        </is>
      </c>
      <c r="B25" s="5" t="n">
        <v>500000</v>
      </c>
    </row>
    <row r="26">
      <c r="A26" s="4" t="inlineStr">
        <is>
          <t>Options Exercisable (Shares)</t>
        </is>
      </c>
      <c r="B26" s="4" t="inlineStr">
        <is>
          <t xml:space="preserve"> </t>
        </is>
      </c>
    </row>
    <row r="27">
      <c r="A27" s="4" t="inlineStr">
        <is>
          <t>Exercise Prices</t>
        </is>
      </c>
      <c r="B27" s="6" t="n">
        <v>1</v>
      </c>
    </row>
    <row r="28">
      <c r="A28" s="4" t="inlineStr">
        <is>
          <t>Exercise Price Seven [Member]</t>
        </is>
      </c>
    </row>
    <row r="29">
      <c r="A29" s="4" t="inlineStr">
        <is>
          <t>Options Outstanding (Shares)</t>
        </is>
      </c>
      <c r="B29" s="5" t="n">
        <v>625000</v>
      </c>
    </row>
    <row r="30">
      <c r="A30" s="4" t="inlineStr">
        <is>
          <t>Options Exercisable (Shares)</t>
        </is>
      </c>
      <c r="B30" s="5" t="n">
        <v>625000</v>
      </c>
    </row>
    <row r="31">
      <c r="A31" s="4" t="inlineStr">
        <is>
          <t>Exercise Prices</t>
        </is>
      </c>
      <c r="B31" s="6" t="n">
        <v>2</v>
      </c>
    </row>
    <row r="32">
      <c r="A32" s="4" t="inlineStr">
        <is>
          <t>Exercise Price Eight [Member]</t>
        </is>
      </c>
    </row>
    <row r="33">
      <c r="A33" s="4" t="inlineStr">
        <is>
          <t>Options Outstanding (Shares)</t>
        </is>
      </c>
      <c r="B33" s="5" t="n">
        <v>62500</v>
      </c>
    </row>
    <row r="34">
      <c r="A34" s="4" t="inlineStr">
        <is>
          <t>Options Exercisable (Shares)</t>
        </is>
      </c>
      <c r="B34" s="5" t="n">
        <v>62500</v>
      </c>
    </row>
    <row r="35">
      <c r="A35" s="4" t="inlineStr">
        <is>
          <t>Exercise Prices</t>
        </is>
      </c>
      <c r="B35" s="8" t="n">
        <v>2.3</v>
      </c>
    </row>
    <row r="36">
      <c r="A36" s="4" t="inlineStr">
        <is>
          <t>Exercise Price Nine [Member]</t>
        </is>
      </c>
    </row>
    <row r="37">
      <c r="A37" s="4" t="inlineStr">
        <is>
          <t>Options Outstanding (Shares)</t>
        </is>
      </c>
      <c r="B37" s="5" t="n">
        <v>675000</v>
      </c>
    </row>
    <row r="38">
      <c r="A38" s="4" t="inlineStr">
        <is>
          <t>Options Exercisable (Shares)</t>
        </is>
      </c>
      <c r="B38" s="5" t="n">
        <v>675000</v>
      </c>
    </row>
    <row r="39">
      <c r="A39" s="4" t="inlineStr">
        <is>
          <t>Exercise Prices</t>
        </is>
      </c>
      <c r="B39" s="8" t="n">
        <v>2.5</v>
      </c>
    </row>
    <row r="40">
      <c r="A40" s="4" t="inlineStr">
        <is>
          <t>Exercise Price Ten [Member]</t>
        </is>
      </c>
    </row>
    <row r="41">
      <c r="A41" s="4" t="inlineStr">
        <is>
          <t>Options Outstanding (Shares)</t>
        </is>
      </c>
      <c r="B41" s="5" t="n">
        <v>416667</v>
      </c>
    </row>
    <row r="42">
      <c r="A42" s="4" t="inlineStr">
        <is>
          <t>Options Exercisable (Shares)</t>
        </is>
      </c>
      <c r="B42" s="5" t="n">
        <v>416667</v>
      </c>
    </row>
    <row r="43">
      <c r="A43" s="4" t="inlineStr">
        <is>
          <t>Exercise Prices</t>
        </is>
      </c>
      <c r="B43" s="8" t="n">
        <v>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ttlement with Former Officer (Details Narrative) - USD ($)</t>
        </is>
      </c>
      <c r="B1" s="2" t="inlineStr">
        <is>
          <t>Jun. 15, 2020</t>
        </is>
      </c>
      <c r="C1" s="2" t="inlineStr">
        <is>
          <t>Jun. 30, 2020</t>
        </is>
      </c>
      <c r="D1" s="2" t="inlineStr">
        <is>
          <t>Jun. 30, 2020</t>
        </is>
      </c>
      <c r="E1" s="2" t="inlineStr">
        <is>
          <t>Jun. 30, 2019</t>
        </is>
      </c>
      <c r="F1" s="2" t="inlineStr">
        <is>
          <t>Dec. 31, 2019</t>
        </is>
      </c>
    </row>
    <row r="2">
      <c r="A2" s="4" t="inlineStr">
        <is>
          <t>Due to former officers</t>
        </is>
      </c>
      <c r="C2" s="6" t="n">
        <v>311458</v>
      </c>
      <c r="D2" s="6" t="n">
        <v>311458</v>
      </c>
      <c r="F2" s="4" t="inlineStr">
        <is>
          <t xml:space="preserve"> </t>
        </is>
      </c>
    </row>
    <row r="3">
      <c r="A3" s="4" t="inlineStr">
        <is>
          <t>Stock compensation expense</t>
        </is>
      </c>
      <c r="D3" s="5" t="n">
        <v>109388</v>
      </c>
      <c r="E3" s="6" t="n">
        <v>242996</v>
      </c>
    </row>
    <row r="4">
      <c r="A4" s="4" t="inlineStr">
        <is>
          <t>Recognized stock compensation expense</t>
        </is>
      </c>
      <c r="C4" s="5" t="n">
        <v>1401582</v>
      </c>
      <c r="D4" s="5" t="n">
        <v>965295</v>
      </c>
    </row>
    <row r="5">
      <c r="A5" s="4" t="inlineStr">
        <is>
          <t>Michael Favish [Member]</t>
        </is>
      </c>
    </row>
    <row r="6">
      <c r="A6" s="4" t="inlineStr">
        <is>
          <t>Former officers costs</t>
        </is>
      </c>
      <c r="C6" s="6" t="n">
        <v>325000</v>
      </c>
      <c r="D6" s="6" t="n">
        <v>325000</v>
      </c>
    </row>
    <row r="7">
      <c r="A7" s="4" t="inlineStr">
        <is>
          <t>Closing stock price</t>
        </is>
      </c>
      <c r="B7" s="8" t="n">
        <v>0.49</v>
      </c>
    </row>
    <row r="8">
      <c r="A8" s="4" t="inlineStr">
        <is>
          <t>Volatility metric</t>
        </is>
      </c>
      <c r="B8" s="4" t="inlineStr">
        <is>
          <t>142.00%</t>
        </is>
      </c>
    </row>
    <row r="9">
      <c r="A9" s="4" t="inlineStr">
        <is>
          <t>Risk free interest rate</t>
        </is>
      </c>
      <c r="B9" s="4" t="inlineStr">
        <is>
          <t>0.22%</t>
        </is>
      </c>
    </row>
    <row r="10">
      <c r="A10" s="4" t="inlineStr">
        <is>
          <t>Stock compensation expense</t>
        </is>
      </c>
      <c r="B10" s="6" t="n">
        <v>24359</v>
      </c>
    </row>
    <row r="11">
      <c r="A11" s="4" t="inlineStr">
        <is>
          <t>Michael Favish [Member] | Settlement Agreement [Member] | Tewlve Months [Member]</t>
        </is>
      </c>
    </row>
    <row r="12">
      <c r="A12" s="4" t="inlineStr">
        <is>
          <t>Payments to former officers</t>
        </is>
      </c>
      <c r="B12" s="6" t="n">
        <v>32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lated Party Transactions (Details Narrative) - USD ($)</t>
        </is>
      </c>
      <c r="B1" s="2" t="inlineStr">
        <is>
          <t>6 Months Ended</t>
        </is>
      </c>
    </row>
    <row r="2">
      <c r="B2" s="2" t="inlineStr">
        <is>
          <t>Jun. 30, 2020</t>
        </is>
      </c>
      <c r="C2" s="2" t="inlineStr">
        <is>
          <t>Jun. 30, 2019</t>
        </is>
      </c>
    </row>
    <row r="3">
      <c r="A3" s="4" t="inlineStr">
        <is>
          <t>Ceatus Media Group, LLC [Member]</t>
        </is>
      </c>
    </row>
    <row r="4">
      <c r="A4" s="4" t="inlineStr">
        <is>
          <t>Consulting expenses</t>
        </is>
      </c>
      <c r="B4" s="6" t="n">
        <v>27500</v>
      </c>
      <c r="C4" s="6" t="n">
        <v>60000</v>
      </c>
    </row>
    <row r="5">
      <c r="A5" s="4" t="inlineStr">
        <is>
          <t>DWT Evans LLC [Member]</t>
        </is>
      </c>
    </row>
    <row r="6">
      <c r="A6" s="4" t="inlineStr">
        <is>
          <t>Building rent</t>
        </is>
      </c>
      <c r="B6" s="5" t="n">
        <v>10708</v>
      </c>
      <c r="C6" s="5" t="n">
        <v>10398</v>
      </c>
    </row>
    <row r="7">
      <c r="A7" s="4" t="inlineStr">
        <is>
          <t>Former CEO [Member] | Karen Favish [Member]</t>
        </is>
      </c>
    </row>
    <row r="8">
      <c r="A8" s="4" t="inlineStr">
        <is>
          <t>Officers compensation</t>
        </is>
      </c>
      <c r="B8" s="5" t="n">
        <v>50313</v>
      </c>
      <c r="C8" s="5" t="n">
        <v>47104</v>
      </c>
    </row>
    <row r="9">
      <c r="A9" s="4" t="inlineStr">
        <is>
          <t>Chief Accounting Officer [Member] | Kristine Townsend [Member]</t>
        </is>
      </c>
    </row>
    <row r="10">
      <c r="A10" s="4" t="inlineStr">
        <is>
          <t>Officers compensation</t>
        </is>
      </c>
      <c r="B10" s="6" t="n">
        <v>30000</v>
      </c>
      <c r="C10" s="6" t="n">
        <v>22863</v>
      </c>
    </row>
    <row r="11">
      <c r="A11" s="4" t="inlineStr">
        <is>
          <t>Dr. David Evans [Member]</t>
        </is>
      </c>
    </row>
    <row r="12">
      <c r="A12" s="4" t="inlineStr">
        <is>
          <t>Royalty percentage on sales</t>
        </is>
      </c>
      <c r="C12" s="4" t="inlineStr">
        <is>
          <t>3.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Reporting Information, by Segmen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Revenue</t>
        </is>
      </c>
      <c r="B3" s="6" t="n">
        <v>1190909</v>
      </c>
      <c r="C3" s="6" t="n">
        <v>260970</v>
      </c>
      <c r="D3" s="6" t="n">
        <v>1436633</v>
      </c>
      <c r="E3" s="6" t="n">
        <v>503508</v>
      </c>
    </row>
    <row r="4">
      <c r="A4" s="4" t="inlineStr">
        <is>
          <t>Cost of goods sold</t>
        </is>
      </c>
      <c r="B4" s="5" t="n">
        <v>644579</v>
      </c>
      <c r="C4" s="5" t="n">
        <v>97056</v>
      </c>
      <c r="D4" s="5" t="n">
        <v>753688</v>
      </c>
      <c r="E4" s="5" t="n">
        <v>190548</v>
      </c>
    </row>
    <row r="5">
      <c r="A5" s="4" t="inlineStr">
        <is>
          <t>Gross profit</t>
        </is>
      </c>
      <c r="B5" s="5" t="n">
        <v>546330</v>
      </c>
      <c r="C5" s="5" t="n">
        <v>163914</v>
      </c>
      <c r="D5" s="5" t="n">
        <v>682945</v>
      </c>
      <c r="E5" s="5" t="n">
        <v>312960</v>
      </c>
    </row>
    <row r="6">
      <c r="A6" s="4" t="inlineStr">
        <is>
          <t>Operating expenses</t>
        </is>
      </c>
      <c r="B6" s="5" t="n">
        <v>1254556</v>
      </c>
      <c r="C6" s="5" t="n">
        <v>2976108</v>
      </c>
      <c r="D6" s="5" t="n">
        <v>3727392</v>
      </c>
      <c r="E6" s="5" t="n">
        <v>4310377</v>
      </c>
    </row>
    <row r="7">
      <c r="A7" s="4" t="inlineStr">
        <is>
          <t>Loss from operations</t>
        </is>
      </c>
      <c r="B7" s="5" t="n">
        <v>-708226</v>
      </c>
      <c r="C7" s="5" t="n">
        <v>-2812194</v>
      </c>
      <c r="D7" s="5" t="n">
        <v>-3044447</v>
      </c>
      <c r="E7" s="5" t="n">
        <v>-3997417</v>
      </c>
    </row>
    <row r="8">
      <c r="A8" s="4" t="inlineStr">
        <is>
          <t>Cash</t>
        </is>
      </c>
      <c r="B8" s="5" t="n">
        <v>11603459</v>
      </c>
      <c r="D8" s="5" t="n">
        <v>11603459</v>
      </c>
      <c r="F8" s="6" t="n">
        <v>11115502</v>
      </c>
    </row>
    <row r="9">
      <c r="A9" s="4" t="inlineStr">
        <is>
          <t>Inventories</t>
        </is>
      </c>
      <c r="B9" s="5" t="n">
        <v>1235052</v>
      </c>
      <c r="D9" s="5" t="n">
        <v>1235052</v>
      </c>
      <c r="F9" s="5" t="n">
        <v>310941</v>
      </c>
    </row>
    <row r="10">
      <c r="A10" s="4" t="inlineStr">
        <is>
          <t>Other</t>
        </is>
      </c>
      <c r="B10" s="5" t="n">
        <v>332820</v>
      </c>
      <c r="D10" s="5" t="n">
        <v>332820</v>
      </c>
      <c r="F10" s="5" t="n">
        <v>441275</v>
      </c>
    </row>
    <row r="11">
      <c r="A11" s="4" t="inlineStr">
        <is>
          <t>Total current assets</t>
        </is>
      </c>
      <c r="B11" s="5" t="n">
        <v>13171331</v>
      </c>
      <c r="D11" s="5" t="n">
        <v>13171331</v>
      </c>
      <c r="F11" s="5" t="n">
        <v>11867718</v>
      </c>
    </row>
    <row r="12">
      <c r="A12" s="4" t="inlineStr">
        <is>
          <t>Right to use asset, net</t>
        </is>
      </c>
      <c r="B12" s="5" t="n">
        <v>496387</v>
      </c>
      <c r="D12" s="5" t="n">
        <v>496387</v>
      </c>
      <c r="F12" s="5" t="n">
        <v>572714</v>
      </c>
    </row>
    <row r="13">
      <c r="A13" s="4" t="inlineStr">
        <is>
          <t>Property and equipment, net</t>
        </is>
      </c>
      <c r="B13" s="5" t="n">
        <v>304534</v>
      </c>
      <c r="D13" s="5" t="n">
        <v>304534</v>
      </c>
      <c r="F13" s="5" t="n">
        <v>374638</v>
      </c>
    </row>
    <row r="14">
      <c r="A14" s="4" t="inlineStr">
        <is>
          <t>Intangible assets, net</t>
        </is>
      </c>
      <c r="B14" s="5" t="n">
        <v>50000</v>
      </c>
      <c r="D14" s="5" t="n">
        <v>50000</v>
      </c>
      <c r="F14" s="5" t="n">
        <v>50000</v>
      </c>
    </row>
    <row r="15">
      <c r="A15" s="4" t="inlineStr">
        <is>
          <t>Other</t>
        </is>
      </c>
      <c r="B15" s="5" t="n">
        <v>11751</v>
      </c>
      <c r="D15" s="5" t="n">
        <v>11751</v>
      </c>
      <c r="F15" s="5" t="n">
        <v>11751</v>
      </c>
    </row>
    <row r="16">
      <c r="A16" s="4" t="inlineStr">
        <is>
          <t>Total assets</t>
        </is>
      </c>
      <c r="B16" s="5" t="n">
        <v>14034003</v>
      </c>
      <c r="D16" s="5" t="n">
        <v>14034003</v>
      </c>
      <c r="F16" s="5" t="n">
        <v>12876821</v>
      </c>
    </row>
    <row r="17">
      <c r="A17" s="4" t="inlineStr">
        <is>
          <t>Corporate [Member]</t>
        </is>
      </c>
    </row>
    <row r="18">
      <c r="A18" s="4" t="inlineStr">
        <is>
          <t>Revenue</t>
        </is>
      </c>
      <c r="B18" s="5" t="n">
        <v>2700</v>
      </c>
      <c r="C18" s="5" t="n">
        <v>6300</v>
      </c>
      <c r="D18" s="5" t="n">
        <v>6100</v>
      </c>
      <c r="E18" s="5" t="n">
        <v>6300</v>
      </c>
    </row>
    <row r="19">
      <c r="A19" s="4" t="inlineStr">
        <is>
          <t>Cost of goods sold</t>
        </is>
      </c>
      <c r="B19" s="5" t="n">
        <v>1096</v>
      </c>
      <c r="C19" s="5" t="n">
        <v>2559</v>
      </c>
      <c r="D19" s="5" t="n">
        <v>2477</v>
      </c>
      <c r="E19" s="5" t="n">
        <v>2559</v>
      </c>
    </row>
    <row r="20">
      <c r="A20" s="4" t="inlineStr">
        <is>
          <t>Gross profit</t>
        </is>
      </c>
      <c r="B20" s="5" t="n">
        <v>1604</v>
      </c>
      <c r="C20" s="5" t="n">
        <v>3741</v>
      </c>
      <c r="D20" s="5" t="n">
        <v>3623</v>
      </c>
      <c r="E20" s="5" t="n">
        <v>3741</v>
      </c>
    </row>
    <row r="21">
      <c r="A21" s="4" t="inlineStr">
        <is>
          <t>Operating expenses</t>
        </is>
      </c>
      <c r="B21" s="5" t="n">
        <v>88428</v>
      </c>
      <c r="C21" s="5" t="n">
        <v>72021</v>
      </c>
      <c r="D21" s="5" t="n">
        <v>172911</v>
      </c>
      <c r="E21" s="5" t="n">
        <v>120783</v>
      </c>
    </row>
    <row r="22">
      <c r="A22" s="4" t="inlineStr">
        <is>
          <t>Loss from operations</t>
        </is>
      </c>
      <c r="B22" s="5" t="n">
        <v>-86824</v>
      </c>
      <c r="C22" s="5" t="n">
        <v>-68280</v>
      </c>
      <c r="D22" s="5" t="n">
        <v>-169288</v>
      </c>
      <c r="E22" s="5" t="n">
        <v>-117042</v>
      </c>
    </row>
    <row r="23">
      <c r="A23" s="4" t="inlineStr">
        <is>
          <t>Cash</t>
        </is>
      </c>
      <c r="B23" s="5" t="n">
        <v>11603459</v>
      </c>
      <c r="D23" s="5" t="n">
        <v>11603459</v>
      </c>
      <c r="F23" s="5" t="n">
        <v>11115502</v>
      </c>
    </row>
    <row r="24">
      <c r="A24" s="4" t="inlineStr">
        <is>
          <t>Inventories</t>
        </is>
      </c>
      <c r="B24" s="4" t="inlineStr">
        <is>
          <t xml:space="preserve"> </t>
        </is>
      </c>
      <c r="D24" s="4" t="inlineStr">
        <is>
          <t xml:space="preserve"> </t>
        </is>
      </c>
      <c r="F24" s="5" t="n">
        <v>5003</v>
      </c>
    </row>
    <row r="25">
      <c r="A25" s="4" t="inlineStr">
        <is>
          <t>Other</t>
        </is>
      </c>
      <c r="B25" s="5" t="n">
        <v>25980</v>
      </c>
      <c r="D25" s="5" t="n">
        <v>25980</v>
      </c>
      <c r="F25" s="5" t="n">
        <v>7399</v>
      </c>
    </row>
    <row r="26">
      <c r="A26" s="4" t="inlineStr">
        <is>
          <t>Total current assets</t>
        </is>
      </c>
      <c r="B26" s="5" t="n">
        <v>11629439</v>
      </c>
      <c r="D26" s="5" t="n">
        <v>11629439</v>
      </c>
      <c r="F26" s="5" t="n">
        <v>11127904</v>
      </c>
    </row>
    <row r="27">
      <c r="A27" s="4" t="inlineStr">
        <is>
          <t>Right to use asset, net</t>
        </is>
      </c>
      <c r="B27" s="4" t="inlineStr">
        <is>
          <t xml:space="preserve"> </t>
        </is>
      </c>
      <c r="D27" s="4" t="inlineStr">
        <is>
          <t xml:space="preserve"> </t>
        </is>
      </c>
      <c r="F27" s="4" t="inlineStr">
        <is>
          <t xml:space="preserve"> </t>
        </is>
      </c>
    </row>
    <row r="28">
      <c r="A28" s="4" t="inlineStr">
        <is>
          <t>Property and equipment, net</t>
        </is>
      </c>
      <c r="B28" s="4" t="inlineStr">
        <is>
          <t xml:space="preserve"> </t>
        </is>
      </c>
      <c r="D28" s="4" t="inlineStr">
        <is>
          <t xml:space="preserve"> </t>
        </is>
      </c>
      <c r="F28" s="5" t="n">
        <v>70542</v>
      </c>
    </row>
    <row r="29">
      <c r="A29" s="4" t="inlineStr">
        <is>
          <t>Intangible assets, net</t>
        </is>
      </c>
      <c r="B29" s="4" t="inlineStr">
        <is>
          <t xml:space="preserve"> </t>
        </is>
      </c>
      <c r="D29" s="4" t="inlineStr">
        <is>
          <t xml:space="preserve"> </t>
        </is>
      </c>
      <c r="F29" s="4" t="inlineStr">
        <is>
          <t xml:space="preserve"> </t>
        </is>
      </c>
    </row>
    <row r="30">
      <c r="A30" s="4" t="inlineStr">
        <is>
          <t>Other</t>
        </is>
      </c>
      <c r="B30" s="4" t="inlineStr">
        <is>
          <t xml:space="preserve"> </t>
        </is>
      </c>
      <c r="D30" s="4" t="inlineStr">
        <is>
          <t xml:space="preserve"> </t>
        </is>
      </c>
      <c r="F30" s="4" t="inlineStr">
        <is>
          <t xml:space="preserve"> </t>
        </is>
      </c>
    </row>
    <row r="31">
      <c r="A31" s="4" t="inlineStr">
        <is>
          <t>Total assets</t>
        </is>
      </c>
      <c r="B31" s="5" t="n">
        <v>11629439</v>
      </c>
      <c r="D31" s="5" t="n">
        <v>11629439</v>
      </c>
      <c r="F31" s="5" t="n">
        <v>11198446</v>
      </c>
    </row>
    <row r="32">
      <c r="A32" s="4" t="inlineStr">
        <is>
          <t>Medical Foods and Nutraceuticals [Member]</t>
        </is>
      </c>
    </row>
    <row r="33">
      <c r="A33" s="4" t="inlineStr">
        <is>
          <t>Revenue</t>
        </is>
      </c>
      <c r="B33" s="5" t="n">
        <v>1152894</v>
      </c>
      <c r="C33" s="5" t="n">
        <v>104448</v>
      </c>
      <c r="D33" s="5" t="n">
        <v>1304028</v>
      </c>
      <c r="E33" s="5" t="n">
        <v>204382</v>
      </c>
    </row>
    <row r="34">
      <c r="A34" s="4" t="inlineStr">
        <is>
          <t>Cost of goods sold</t>
        </is>
      </c>
      <c r="B34" s="5" t="n">
        <v>628205</v>
      </c>
      <c r="C34" s="5" t="n">
        <v>40681</v>
      </c>
      <c r="D34" s="5" t="n">
        <v>695291</v>
      </c>
      <c r="E34" s="5" t="n">
        <v>78953</v>
      </c>
    </row>
    <row r="35">
      <c r="A35" s="4" t="inlineStr">
        <is>
          <t>Gross profit</t>
        </is>
      </c>
      <c r="B35" s="5" t="n">
        <v>524689</v>
      </c>
      <c r="C35" s="5" t="n">
        <v>63767</v>
      </c>
      <c r="D35" s="5" t="n">
        <v>608737</v>
      </c>
      <c r="E35" s="5" t="n">
        <v>125429</v>
      </c>
    </row>
    <row r="36">
      <c r="A36" s="4" t="inlineStr">
        <is>
          <t>Operating expenses</t>
        </is>
      </c>
      <c r="B36" s="5" t="n">
        <v>1072508</v>
      </c>
      <c r="C36" s="5" t="n">
        <v>2643725</v>
      </c>
      <c r="D36" s="5" t="n">
        <v>3344411</v>
      </c>
      <c r="E36" s="5" t="n">
        <v>3719338</v>
      </c>
    </row>
    <row r="37">
      <c r="A37" s="4" t="inlineStr">
        <is>
          <t>Loss from operations</t>
        </is>
      </c>
      <c r="B37" s="5" t="n">
        <v>-547819</v>
      </c>
      <c r="C37" s="5" t="n">
        <v>-2579958</v>
      </c>
      <c r="D37" s="5" t="n">
        <v>-2735674</v>
      </c>
      <c r="E37" s="5" t="n">
        <v>-3593909</v>
      </c>
    </row>
    <row r="38">
      <c r="A38" s="4" t="inlineStr">
        <is>
          <t>Cash</t>
        </is>
      </c>
      <c r="B38" s="4" t="inlineStr">
        <is>
          <t xml:space="preserve"> </t>
        </is>
      </c>
      <c r="D38" s="4" t="inlineStr">
        <is>
          <t xml:space="preserve"> </t>
        </is>
      </c>
      <c r="F38" s="4" t="inlineStr">
        <is>
          <t xml:space="preserve"> </t>
        </is>
      </c>
    </row>
    <row r="39">
      <c r="A39" s="4" t="inlineStr">
        <is>
          <t>Inventories</t>
        </is>
      </c>
      <c r="B39" s="5" t="n">
        <v>868409</v>
      </c>
      <c r="D39" s="5" t="n">
        <v>868409</v>
      </c>
      <c r="F39" s="5" t="n">
        <v>126708</v>
      </c>
    </row>
    <row r="40">
      <c r="A40" s="4" t="inlineStr">
        <is>
          <t>Other</t>
        </is>
      </c>
      <c r="B40" s="5" t="n">
        <v>259479</v>
      </c>
      <c r="D40" s="5" t="n">
        <v>259479</v>
      </c>
      <c r="F40" s="5" t="n">
        <v>219223</v>
      </c>
    </row>
    <row r="41">
      <c r="A41" s="4" t="inlineStr">
        <is>
          <t>Total current assets</t>
        </is>
      </c>
      <c r="B41" s="5" t="n">
        <v>1127888</v>
      </c>
      <c r="D41" s="5" t="n">
        <v>1127888</v>
      </c>
      <c r="F41" s="5" t="n">
        <v>345931</v>
      </c>
    </row>
    <row r="42">
      <c r="A42" s="4" t="inlineStr">
        <is>
          <t>Right to use asset, net</t>
        </is>
      </c>
      <c r="B42" s="5" t="n">
        <v>442596</v>
      </c>
      <c r="D42" s="5" t="n">
        <v>442596</v>
      </c>
      <c r="F42" s="5" t="n">
        <v>509464</v>
      </c>
    </row>
    <row r="43">
      <c r="A43" s="4" t="inlineStr">
        <is>
          <t>Property and equipment, net</t>
        </is>
      </c>
      <c r="B43" s="5" t="n">
        <v>169267</v>
      </c>
      <c r="D43" s="5" t="n">
        <v>169267</v>
      </c>
      <c r="F43" s="5" t="n">
        <v>148514</v>
      </c>
    </row>
    <row r="44">
      <c r="A44" s="4" t="inlineStr">
        <is>
          <t>Intangible assets, net</t>
        </is>
      </c>
      <c r="B44" s="5" t="n">
        <v>50000</v>
      </c>
      <c r="D44" s="5" t="n">
        <v>50000</v>
      </c>
      <c r="F44" s="5" t="n">
        <v>50000</v>
      </c>
    </row>
    <row r="45">
      <c r="A45" s="4" t="inlineStr">
        <is>
          <t>Other</t>
        </is>
      </c>
      <c r="B45" s="5" t="n">
        <v>11751</v>
      </c>
      <c r="D45" s="5" t="n">
        <v>11751</v>
      </c>
      <c r="F45" s="5" t="n">
        <v>11751</v>
      </c>
    </row>
    <row r="46">
      <c r="A46" s="4" t="inlineStr">
        <is>
          <t>Total assets</t>
        </is>
      </c>
      <c r="B46" s="5" t="n">
        <v>1801502</v>
      </c>
      <c r="D46" s="5" t="n">
        <v>1801502</v>
      </c>
      <c r="F46" s="5" t="n">
        <v>1065660</v>
      </c>
    </row>
    <row r="47">
      <c r="A47" s="4" t="inlineStr">
        <is>
          <t>Medical Devices [Member]</t>
        </is>
      </c>
    </row>
    <row r="48">
      <c r="A48" s="4" t="inlineStr">
        <is>
          <t>Revenue</t>
        </is>
      </c>
      <c r="B48" s="5" t="n">
        <v>35315</v>
      </c>
      <c r="C48" s="5" t="n">
        <v>150222</v>
      </c>
      <c r="D48" s="5" t="n">
        <v>126505</v>
      </c>
      <c r="E48" s="5" t="n">
        <v>292826</v>
      </c>
    </row>
    <row r="49">
      <c r="A49" s="4" t="inlineStr">
        <is>
          <t>Cost of goods sold</t>
        </is>
      </c>
      <c r="B49" s="5" t="n">
        <v>15278</v>
      </c>
      <c r="C49" s="5" t="n">
        <v>53816</v>
      </c>
      <c r="D49" s="5" t="n">
        <v>55920</v>
      </c>
      <c r="E49" s="5" t="n">
        <v>109036</v>
      </c>
    </row>
    <row r="50">
      <c r="A50" s="4" t="inlineStr">
        <is>
          <t>Gross profit</t>
        </is>
      </c>
      <c r="B50" s="5" t="n">
        <v>20037</v>
      </c>
      <c r="C50" s="5" t="n">
        <v>96406</v>
      </c>
      <c r="D50" s="5" t="n">
        <v>70585</v>
      </c>
      <c r="E50" s="5" t="n">
        <v>183790</v>
      </c>
    </row>
    <row r="51">
      <c r="A51" s="4" t="inlineStr">
        <is>
          <t>Operating expenses</t>
        </is>
      </c>
      <c r="B51" s="5" t="n">
        <v>93620</v>
      </c>
      <c r="C51" s="5" t="n">
        <v>260362</v>
      </c>
      <c r="D51" s="5" t="n">
        <v>210070</v>
      </c>
      <c r="E51" s="5" t="n">
        <v>470256</v>
      </c>
    </row>
    <row r="52">
      <c r="A52" s="4" t="inlineStr">
        <is>
          <t>Loss from operations</t>
        </is>
      </c>
      <c r="B52" s="5" t="n">
        <v>-73583</v>
      </c>
      <c r="C52" s="6" t="n">
        <v>-163956</v>
      </c>
      <c r="D52" s="5" t="n">
        <v>-139485</v>
      </c>
      <c r="E52" s="6" t="n">
        <v>-286466</v>
      </c>
    </row>
    <row r="53">
      <c r="A53" s="4" t="inlineStr">
        <is>
          <t>Cash</t>
        </is>
      </c>
      <c r="B53" s="4" t="inlineStr">
        <is>
          <t xml:space="preserve"> </t>
        </is>
      </c>
      <c r="D53" s="4" t="inlineStr">
        <is>
          <t xml:space="preserve"> </t>
        </is>
      </c>
      <c r="F53" s="4" t="inlineStr">
        <is>
          <t xml:space="preserve"> </t>
        </is>
      </c>
    </row>
    <row r="54">
      <c r="A54" s="4" t="inlineStr">
        <is>
          <t>Inventories</t>
        </is>
      </c>
      <c r="B54" s="5" t="n">
        <v>366643</v>
      </c>
      <c r="D54" s="5" t="n">
        <v>366643</v>
      </c>
      <c r="F54" s="5" t="n">
        <v>179230</v>
      </c>
    </row>
    <row r="55">
      <c r="A55" s="4" t="inlineStr">
        <is>
          <t>Other</t>
        </is>
      </c>
      <c r="B55" s="5" t="n">
        <v>47361</v>
      </c>
      <c r="D55" s="5" t="n">
        <v>47361</v>
      </c>
      <c r="F55" s="5" t="n">
        <v>214653</v>
      </c>
    </row>
    <row r="56">
      <c r="A56" s="4" t="inlineStr">
        <is>
          <t>Total current assets</t>
        </is>
      </c>
      <c r="B56" s="5" t="n">
        <v>414004</v>
      </c>
      <c r="D56" s="5" t="n">
        <v>414004</v>
      </c>
      <c r="F56" s="5" t="n">
        <v>393883</v>
      </c>
    </row>
    <row r="57">
      <c r="A57" s="4" t="inlineStr">
        <is>
          <t>Right to use asset, net</t>
        </is>
      </c>
      <c r="B57" s="5" t="n">
        <v>53791</v>
      </c>
      <c r="D57" s="5" t="n">
        <v>53791</v>
      </c>
      <c r="F57" s="5" t="n">
        <v>63250</v>
      </c>
    </row>
    <row r="58">
      <c r="A58" s="4" t="inlineStr">
        <is>
          <t>Property and equipment, net</t>
        </is>
      </c>
      <c r="B58" s="5" t="n">
        <v>135267</v>
      </c>
      <c r="D58" s="5" t="n">
        <v>135267</v>
      </c>
      <c r="F58" s="5" t="n">
        <v>155582</v>
      </c>
    </row>
    <row r="59">
      <c r="A59" s="4" t="inlineStr">
        <is>
          <t>Intangible assets, net</t>
        </is>
      </c>
      <c r="B59" s="4" t="inlineStr">
        <is>
          <t xml:space="preserve"> </t>
        </is>
      </c>
      <c r="D59" s="4" t="inlineStr">
        <is>
          <t xml:space="preserve"> </t>
        </is>
      </c>
      <c r="F59" s="4" t="inlineStr">
        <is>
          <t xml:space="preserve"> </t>
        </is>
      </c>
    </row>
    <row r="60">
      <c r="A60" s="4" t="inlineStr">
        <is>
          <t>Other</t>
        </is>
      </c>
      <c r="B60" s="4" t="inlineStr">
        <is>
          <t xml:space="preserve"> </t>
        </is>
      </c>
      <c r="D60" s="4" t="inlineStr">
        <is>
          <t xml:space="preserve"> </t>
        </is>
      </c>
      <c r="F60" s="4" t="inlineStr">
        <is>
          <t xml:space="preserve"> </t>
        </is>
      </c>
    </row>
    <row r="61">
      <c r="A61" s="4" t="inlineStr">
        <is>
          <t>Total assets</t>
        </is>
      </c>
      <c r="B61" s="6" t="n">
        <v>603062</v>
      </c>
      <c r="D61" s="6" t="n">
        <v>603062</v>
      </c>
      <c r="F61" s="6" t="n">
        <v>61271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Details Narrative) - USD ($)</t>
        </is>
      </c>
      <c r="B1" s="2" t="inlineStr">
        <is>
          <t>Jul. 20, 2020</t>
        </is>
      </c>
      <c r="C1" s="2" t="inlineStr">
        <is>
          <t>Jun. 30, 2020</t>
        </is>
      </c>
    </row>
    <row r="2">
      <c r="A2" s="4" t="inlineStr">
        <is>
          <t>Number of stock option granted</t>
        </is>
      </c>
      <c r="C2" s="5" t="n">
        <v>790000</v>
      </c>
    </row>
    <row r="3">
      <c r="A3" s="4" t="inlineStr">
        <is>
          <t>Excercise price per share</t>
        </is>
      </c>
      <c r="C3" s="8" t="n">
        <v>0.77</v>
      </c>
    </row>
    <row r="4">
      <c r="A4" s="4" t="inlineStr">
        <is>
          <t>Subsequent Event [Member] | Andrew C. Schmidt [Member] | 2018 Equity Incentive Plan [Member]</t>
        </is>
      </c>
    </row>
    <row r="5">
      <c r="A5" s="4" t="inlineStr">
        <is>
          <t>Number of stock option granted</t>
        </is>
      </c>
      <c r="B5" s="5" t="n">
        <v>1000000</v>
      </c>
    </row>
    <row r="6">
      <c r="A6" s="4" t="inlineStr">
        <is>
          <t>Excercise price per share</t>
        </is>
      </c>
      <c r="B6" s="6" t="n">
        <v>1</v>
      </c>
    </row>
    <row r="7">
      <c r="A7" s="4" t="inlineStr">
        <is>
          <t>Options vesting term description</t>
        </is>
      </c>
      <c r="B7" s="4" t="inlineStr">
        <is>
          <t>The Stock Options shall vest and become exercisable in twelve (12) equal installments on the last day of each of the subsequent twelve (12) calendar quarter-end dates following the Effective Date (the first of such dates to be September 30, 2020), subject to continued service, and shall vest in full upon a Change in Control (as defined in the Incentive Plan).</t>
        </is>
      </c>
    </row>
    <row r="8">
      <c r="A8" s="4" t="inlineStr">
        <is>
          <t>Subsequent Event [Member] | Employment Agreement [Member] | Andrew C. Schmidt [Member]</t>
        </is>
      </c>
    </row>
    <row r="9">
      <c r="A9" s="4" t="inlineStr">
        <is>
          <t>Annual base salary</t>
        </is>
      </c>
      <c r="B9" s="6" t="n">
        <v>250000</v>
      </c>
    </row>
    <row r="10">
      <c r="A10" s="4" t="inlineStr">
        <is>
          <t>Bonus payable</t>
        </is>
      </c>
      <c r="B10" s="5" t="n">
        <v>100000</v>
      </c>
    </row>
    <row r="11">
      <c r="A11" s="4" t="inlineStr">
        <is>
          <t>Performance objectives</t>
        </is>
      </c>
      <c r="B11" s="6" t="n">
        <v>75000</v>
      </c>
    </row>
    <row r="12">
      <c r="A12" s="4" t="inlineStr">
        <is>
          <t>Agreement term description</t>
        </is>
      </c>
      <c r="B12" s="4" t="inlineStr">
        <is>
          <t>The initial term of the Employment Agreement is through July 20, 2021, with automatic one-year renewals, unless either party provides written notice of a non-renewal in accordance with the terms of the Employment Agreement (the "Term").</t>
        </is>
      </c>
    </row>
    <row r="13">
      <c r="A13" s="4" t="inlineStr">
        <is>
          <t>Subsequent Event [Member] | Employment Agreement [Member] | Andrew C. Schmidt [Member] | Minimum [Member]</t>
        </is>
      </c>
    </row>
    <row r="14">
      <c r="A14" s="4" t="inlineStr">
        <is>
          <t>Target annual cash bonus</t>
        </is>
      </c>
      <c r="B14" s="6" t="n">
        <v>17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ndensed Consolidated Statements of Operations (Parenthetical) - USD ($)</t>
        </is>
      </c>
      <c r="B1" s="2" t="inlineStr">
        <is>
          <t>3 Months Ended</t>
        </is>
      </c>
      <c r="C1" s="2" t="inlineStr">
        <is>
          <t>6 Months Ended</t>
        </is>
      </c>
    </row>
    <row r="2">
      <c r="B2" s="2" t="inlineStr">
        <is>
          <t>Jun. 30, 2020</t>
        </is>
      </c>
      <c r="C2" s="2" t="inlineStr">
        <is>
          <t>Jun. 30, 2020</t>
        </is>
      </c>
    </row>
    <row r="3">
      <c r="A3" s="3" t="inlineStr">
        <is>
          <t>Income Statement [Abstract]</t>
        </is>
      </c>
    </row>
    <row r="4">
      <c r="A4" s="4" t="inlineStr">
        <is>
          <t>Recognized stock compensation expense</t>
        </is>
      </c>
      <c r="B4" s="6" t="n">
        <v>1401582</v>
      </c>
      <c r="C4" s="6" t="n">
        <v>96529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 of Stockholders' Equity (Unaudited)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6" t="n">
        <v>20564</v>
      </c>
      <c r="C2" s="6" t="n">
        <v>37798562</v>
      </c>
      <c r="D2" s="6" t="n">
        <v>-34633363</v>
      </c>
      <c r="E2" s="6" t="n">
        <v>3185763</v>
      </c>
    </row>
    <row r="3">
      <c r="A3" s="4" t="inlineStr">
        <is>
          <t>Balance, shares at Dec. 31, 2018</t>
        </is>
      </c>
      <c r="B3" s="5" t="n">
        <v>20564328</v>
      </c>
    </row>
    <row r="4">
      <c r="A4" s="4" t="inlineStr">
        <is>
          <t>Fair value of vested stock options</t>
        </is>
      </c>
      <c r="B4" s="4" t="inlineStr">
        <is>
          <t xml:space="preserve"> </t>
        </is>
      </c>
      <c r="C4" s="5" t="n">
        <v>56232</v>
      </c>
      <c r="D4" s="4" t="inlineStr">
        <is>
          <t xml:space="preserve"> </t>
        </is>
      </c>
      <c r="E4" s="5" t="n">
        <v>56232</v>
      </c>
    </row>
    <row r="5">
      <c r="A5" s="4" t="inlineStr">
        <is>
          <t>Issuance of common stock - warrant exercises</t>
        </is>
      </c>
      <c r="B5" s="6" t="n">
        <v>293</v>
      </c>
      <c r="C5" s="5" t="n">
        <v>30957</v>
      </c>
      <c r="D5" s="4" t="inlineStr">
        <is>
          <t xml:space="preserve"> </t>
        </is>
      </c>
      <c r="E5" s="5" t="n">
        <v>31250</v>
      </c>
    </row>
    <row r="6">
      <c r="A6" s="4" t="inlineStr">
        <is>
          <t>Issuance of common stock - warrant exercises, shares</t>
        </is>
      </c>
      <c r="B6" s="5" t="n">
        <v>292283</v>
      </c>
    </row>
    <row r="7">
      <c r="A7" s="4" t="inlineStr">
        <is>
          <t>Net loss</t>
        </is>
      </c>
      <c r="B7" s="4" t="inlineStr">
        <is>
          <t xml:space="preserve"> </t>
        </is>
      </c>
      <c r="C7" s="4" t="inlineStr">
        <is>
          <t xml:space="preserve"> </t>
        </is>
      </c>
      <c r="D7" s="5" t="n">
        <v>-1385099</v>
      </c>
      <c r="E7" s="5" t="n">
        <v>-1385099</v>
      </c>
    </row>
    <row r="8">
      <c r="A8" s="4" t="inlineStr">
        <is>
          <t>Balance at Mar. 31, 2019</t>
        </is>
      </c>
      <c r="B8" s="6" t="n">
        <v>20857</v>
      </c>
      <c r="C8" s="5" t="n">
        <v>37885751</v>
      </c>
      <c r="D8" s="5" t="n">
        <v>-36018462</v>
      </c>
      <c r="E8" s="5" t="n">
        <v>1888146</v>
      </c>
    </row>
    <row r="9">
      <c r="A9" s="4" t="inlineStr">
        <is>
          <t>Balance, shares at Mar. 31, 2019</t>
        </is>
      </c>
      <c r="B9" s="5" t="n">
        <v>20856611</v>
      </c>
    </row>
    <row r="10">
      <c r="A10" s="4" t="inlineStr">
        <is>
          <t>Balance at Dec. 31, 2018</t>
        </is>
      </c>
      <c r="B10" s="6" t="n">
        <v>20564</v>
      </c>
      <c r="C10" s="5" t="n">
        <v>37798562</v>
      </c>
      <c r="D10" s="5" t="n">
        <v>-34633363</v>
      </c>
      <c r="E10" s="5" t="n">
        <v>3185763</v>
      </c>
    </row>
    <row r="11">
      <c r="A11" s="4" t="inlineStr">
        <is>
          <t>Balance, shares at Dec. 31, 2018</t>
        </is>
      </c>
      <c r="B11" s="5" t="n">
        <v>20564328</v>
      </c>
    </row>
    <row r="12">
      <c r="A12" s="4" t="inlineStr">
        <is>
          <t>Issuance of common stock - conversion of notes payable and related interest</t>
        </is>
      </c>
      <c r="E12" s="5" t="n">
        <v>250788</v>
      </c>
    </row>
    <row r="13">
      <c r="A13" s="4" t="inlineStr">
        <is>
          <t>Net loss</t>
        </is>
      </c>
      <c r="E13" s="5" t="n">
        <v>-4437177</v>
      </c>
    </row>
    <row r="14">
      <c r="A14" s="4" t="inlineStr">
        <is>
          <t>Balance at Jun. 30, 2019</t>
        </is>
      </c>
      <c r="B14" s="6" t="n">
        <v>22734</v>
      </c>
      <c r="C14" s="5" t="n">
        <v>43735894</v>
      </c>
      <c r="D14" s="5" t="n">
        <v>-39070540</v>
      </c>
      <c r="E14" s="5" t="n">
        <v>4688088</v>
      </c>
    </row>
    <row r="15">
      <c r="A15" s="4" t="inlineStr">
        <is>
          <t>Balance, shares at Jun. 30, 2019</t>
        </is>
      </c>
      <c r="B15" s="5" t="n">
        <v>22733762</v>
      </c>
    </row>
    <row r="16">
      <c r="A16" s="4" t="inlineStr">
        <is>
          <t>Balance at Dec. 31, 2018</t>
        </is>
      </c>
      <c r="B16" s="6" t="n">
        <v>20564</v>
      </c>
      <c r="C16" s="5" t="n">
        <v>37798562</v>
      </c>
      <c r="D16" s="5" t="n">
        <v>-34633363</v>
      </c>
      <c r="E16" s="5" t="n">
        <v>3185763</v>
      </c>
    </row>
    <row r="17">
      <c r="A17" s="4" t="inlineStr">
        <is>
          <t>Balance, shares at Dec. 31, 2018</t>
        </is>
      </c>
      <c r="B17" s="5" t="n">
        <v>20564328</v>
      </c>
    </row>
    <row r="18">
      <c r="A18" s="4" t="inlineStr">
        <is>
          <t>Fair value of warrants</t>
        </is>
      </c>
      <c r="E18" s="5" t="n">
        <v>13323</v>
      </c>
    </row>
    <row r="19">
      <c r="A19" s="4" t="inlineStr">
        <is>
          <t>Balance at Dec. 31, 2019</t>
        </is>
      </c>
      <c r="B19" s="6" t="n">
        <v>74983</v>
      </c>
      <c r="C19" s="5" t="n">
        <v>57468528</v>
      </c>
      <c r="D19" s="5" t="n">
        <v>-45511671</v>
      </c>
      <c r="E19" s="5" t="n">
        <v>12031840</v>
      </c>
    </row>
    <row r="20">
      <c r="A20" s="4" t="inlineStr">
        <is>
          <t>Balance, shares at Dec. 31, 2019</t>
        </is>
      </c>
      <c r="B20" s="5" t="n">
        <v>74982562</v>
      </c>
    </row>
    <row r="21">
      <c r="A21" s="4" t="inlineStr">
        <is>
          <t>Balance at Mar. 31, 2019</t>
        </is>
      </c>
      <c r="B21" s="6" t="n">
        <v>20857</v>
      </c>
      <c r="C21" s="5" t="n">
        <v>37885751</v>
      </c>
      <c r="D21" s="5" t="n">
        <v>-36018462</v>
      </c>
      <c r="E21" s="5" t="n">
        <v>1888146</v>
      </c>
    </row>
    <row r="22">
      <c r="A22" s="4" t="inlineStr">
        <is>
          <t>Balance, shares at Mar. 31, 2019</t>
        </is>
      </c>
      <c r="B22" s="5" t="n">
        <v>20856611</v>
      </c>
    </row>
    <row r="23">
      <c r="A23" s="4" t="inlineStr">
        <is>
          <t>Fair value of vested stock options - officer and director</t>
        </is>
      </c>
      <c r="B23" s="4" t="inlineStr">
        <is>
          <t xml:space="preserve"> </t>
        </is>
      </c>
      <c r="C23" s="5" t="n">
        <v>1066159</v>
      </c>
      <c r="D23" s="4" t="inlineStr">
        <is>
          <t xml:space="preserve"> </t>
        </is>
      </c>
      <c r="E23" s="5" t="n">
        <v>1066159</v>
      </c>
    </row>
    <row r="24">
      <c r="A24" s="4" t="inlineStr">
        <is>
          <t>Fair value of vested stock options</t>
        </is>
      </c>
      <c r="B24" s="4" t="inlineStr">
        <is>
          <t xml:space="preserve"> </t>
        </is>
      </c>
      <c r="C24" s="5" t="n">
        <v>62763</v>
      </c>
      <c r="D24" s="4" t="inlineStr">
        <is>
          <t xml:space="preserve"> </t>
        </is>
      </c>
      <c r="E24" s="5" t="n">
        <v>62763</v>
      </c>
    </row>
    <row r="25">
      <c r="A25" s="4" t="inlineStr">
        <is>
          <t>Issuance of common stock for services</t>
        </is>
      </c>
      <c r="B25" s="6" t="n">
        <v>55</v>
      </c>
      <c r="C25" s="5" t="n">
        <v>123947</v>
      </c>
      <c r="D25" s="4" t="inlineStr">
        <is>
          <t xml:space="preserve"> </t>
        </is>
      </c>
      <c r="E25" s="5" t="n">
        <v>124002</v>
      </c>
    </row>
    <row r="26">
      <c r="A26" s="4" t="inlineStr">
        <is>
          <t>Issuance of common stock for services, shares</t>
        </is>
      </c>
      <c r="B26" s="5" t="n">
        <v>54387</v>
      </c>
    </row>
    <row r="27">
      <c r="A27" s="4" t="inlineStr">
        <is>
          <t>Issuance of common stock - warrant exercises</t>
        </is>
      </c>
      <c r="B27" s="6" t="n">
        <v>463</v>
      </c>
      <c r="C27" s="5" t="n">
        <v>100162</v>
      </c>
      <c r="D27" s="4" t="inlineStr">
        <is>
          <t xml:space="preserve"> </t>
        </is>
      </c>
      <c r="E27" s="5" t="n">
        <v>100625</v>
      </c>
    </row>
    <row r="28">
      <c r="A28" s="4" t="inlineStr">
        <is>
          <t>Issuance of common stock - warrant exercises, shares</t>
        </is>
      </c>
      <c r="B28" s="5" t="n">
        <v>463726</v>
      </c>
    </row>
    <row r="29">
      <c r="A29" s="4" t="inlineStr">
        <is>
          <t>Fair value of warrants</t>
        </is>
      </c>
      <c r="B29" s="4" t="inlineStr">
        <is>
          <t xml:space="preserve"> </t>
        </is>
      </c>
      <c r="C29" s="5" t="n">
        <v>359683</v>
      </c>
      <c r="D29" s="4" t="inlineStr">
        <is>
          <t xml:space="preserve"> </t>
        </is>
      </c>
      <c r="E29" s="5" t="n">
        <v>359683</v>
      </c>
    </row>
    <row r="30">
      <c r="A30" s="4" t="inlineStr">
        <is>
          <t>Sale of common stock</t>
        </is>
      </c>
      <c r="B30" s="6" t="n">
        <v>1250</v>
      </c>
      <c r="C30" s="5" t="n">
        <v>3886750</v>
      </c>
      <c r="D30" s="4" t="inlineStr">
        <is>
          <t xml:space="preserve"> </t>
        </is>
      </c>
      <c r="E30" s="5" t="n">
        <v>3888000</v>
      </c>
    </row>
    <row r="31">
      <c r="A31" s="4" t="inlineStr">
        <is>
          <t>Sale of common stock, shares</t>
        </is>
      </c>
      <c r="B31" s="5" t="n">
        <v>1250000</v>
      </c>
    </row>
    <row r="32">
      <c r="A32" s="4" t="inlineStr">
        <is>
          <t>Issuance of common stock - conversion of notes payable and related interest</t>
        </is>
      </c>
      <c r="B32" s="6" t="n">
        <v>109</v>
      </c>
      <c r="C32" s="5" t="n">
        <v>250679</v>
      </c>
      <c r="D32" s="4" t="inlineStr">
        <is>
          <t xml:space="preserve"> </t>
        </is>
      </c>
      <c r="E32" s="5" t="n">
        <v>250788</v>
      </c>
    </row>
    <row r="33">
      <c r="A33" s="4" t="inlineStr">
        <is>
          <t>Issuance of common stock - conversion of notes payable and related interest, shares</t>
        </is>
      </c>
      <c r="B33" s="5" t="n">
        <v>109038</v>
      </c>
    </row>
    <row r="34">
      <c r="A34" s="4" t="inlineStr">
        <is>
          <t>Net loss</t>
        </is>
      </c>
      <c r="B34" s="4" t="inlineStr">
        <is>
          <t xml:space="preserve"> </t>
        </is>
      </c>
      <c r="C34" s="4" t="inlineStr">
        <is>
          <t xml:space="preserve"> </t>
        </is>
      </c>
      <c r="D34" s="5" t="n">
        <v>-3052078</v>
      </c>
      <c r="E34" s="5" t="n">
        <v>-3048348</v>
      </c>
    </row>
    <row r="35">
      <c r="A35" s="4" t="inlineStr">
        <is>
          <t>Balance at Jun. 30, 2019</t>
        </is>
      </c>
      <c r="B35" s="6" t="n">
        <v>22734</v>
      </c>
      <c r="C35" s="5" t="n">
        <v>43735894</v>
      </c>
      <c r="D35" s="5" t="n">
        <v>-39070540</v>
      </c>
      <c r="E35" s="5" t="n">
        <v>4688088</v>
      </c>
    </row>
    <row r="36">
      <c r="A36" s="4" t="inlineStr">
        <is>
          <t>Balance, shares at Jun. 30, 2019</t>
        </is>
      </c>
      <c r="B36" s="5" t="n">
        <v>22733762</v>
      </c>
    </row>
    <row r="37">
      <c r="A37" s="4" t="inlineStr">
        <is>
          <t>Balance at Dec. 31, 2019</t>
        </is>
      </c>
      <c r="B37" s="6" t="n">
        <v>74983</v>
      </c>
      <c r="C37" s="5" t="n">
        <v>57468528</v>
      </c>
      <c r="D37" s="5" t="n">
        <v>-45511671</v>
      </c>
      <c r="E37" s="5" t="n">
        <v>12031840</v>
      </c>
    </row>
    <row r="38">
      <c r="A38" s="4" t="inlineStr">
        <is>
          <t>Balance, shares at Dec. 31, 2019</t>
        </is>
      </c>
      <c r="B38" s="5" t="n">
        <v>74982562</v>
      </c>
    </row>
    <row r="39">
      <c r="A39" s="4" t="inlineStr">
        <is>
          <t>Fair value of vested stock options - officer and director</t>
        </is>
      </c>
      <c r="B39" s="4" t="inlineStr">
        <is>
          <t xml:space="preserve"> </t>
        </is>
      </c>
      <c r="C39" s="5" t="n">
        <v>436287</v>
      </c>
      <c r="D39" s="4" t="inlineStr">
        <is>
          <t xml:space="preserve"> </t>
        </is>
      </c>
      <c r="E39" s="5" t="n">
        <v>436287</v>
      </c>
    </row>
    <row r="40">
      <c r="A40" s="4" t="inlineStr">
        <is>
          <t>Fair value of vested stock options</t>
        </is>
      </c>
      <c r="B40" s="4" t="inlineStr">
        <is>
          <t xml:space="preserve"> </t>
        </is>
      </c>
      <c r="C40" s="5" t="n">
        <v>55281</v>
      </c>
      <c r="D40" s="4" t="inlineStr">
        <is>
          <t xml:space="preserve"> </t>
        </is>
      </c>
      <c r="E40" s="5" t="n">
        <v>55281</v>
      </c>
    </row>
    <row r="41">
      <c r="A41" s="4" t="inlineStr">
        <is>
          <t>Issuance of common stock for services</t>
        </is>
      </c>
      <c r="B41" s="6" t="n">
        <v>25</v>
      </c>
      <c r="C41" s="5" t="n">
        <v>12300</v>
      </c>
      <c r="D41" s="4" t="inlineStr">
        <is>
          <t xml:space="preserve"> </t>
        </is>
      </c>
      <c r="E41" s="5" t="n">
        <v>12325</v>
      </c>
    </row>
    <row r="42">
      <c r="A42" s="4" t="inlineStr">
        <is>
          <t>Issuance of common stock for services, shares</t>
        </is>
      </c>
      <c r="B42" s="5" t="n">
        <v>25000</v>
      </c>
    </row>
    <row r="43">
      <c r="A43" s="4" t="inlineStr">
        <is>
          <t>Issuance of common stock - warrant exercises</t>
        </is>
      </c>
      <c r="B43" s="6" t="n">
        <v>10382</v>
      </c>
      <c r="C43" s="5" t="n">
        <v>3540399</v>
      </c>
      <c r="D43" s="4" t="inlineStr">
        <is>
          <t xml:space="preserve"> </t>
        </is>
      </c>
      <c r="E43" s="5" t="n">
        <v>3550781</v>
      </c>
    </row>
    <row r="44">
      <c r="A44" s="4" t="inlineStr">
        <is>
          <t>Issuance of common stock - warrant exercises, shares</t>
        </is>
      </c>
      <c r="B44" s="5" t="n">
        <v>10382400</v>
      </c>
    </row>
    <row r="45">
      <c r="A45" s="4" t="inlineStr">
        <is>
          <t>Net loss</t>
        </is>
      </c>
      <c r="B45" s="4" t="inlineStr">
        <is>
          <t xml:space="preserve"> </t>
        </is>
      </c>
      <c r="C45" s="4" t="inlineStr">
        <is>
          <t xml:space="preserve"> </t>
        </is>
      </c>
      <c r="D45" s="5" t="n">
        <v>-2346913</v>
      </c>
      <c r="E45" s="5" t="n">
        <v>-2346913</v>
      </c>
    </row>
    <row r="46">
      <c r="A46" s="4" t="inlineStr">
        <is>
          <t>Balance at Mar. 31, 2020</t>
        </is>
      </c>
      <c r="B46" s="6" t="n">
        <v>85390</v>
      </c>
      <c r="C46" s="5" t="n">
        <v>61512795</v>
      </c>
      <c r="D46" s="5" t="n">
        <v>-47858584</v>
      </c>
      <c r="E46" s="5" t="n">
        <v>13739601</v>
      </c>
    </row>
    <row r="47">
      <c r="A47" s="4" t="inlineStr">
        <is>
          <t>Balance, shares at Mar. 31, 2020</t>
        </is>
      </c>
      <c r="B47" s="5" t="n">
        <v>85389962</v>
      </c>
    </row>
    <row r="48">
      <c r="A48" s="4" t="inlineStr">
        <is>
          <t>Balance at Dec. 31, 2019</t>
        </is>
      </c>
      <c r="B48" s="6" t="n">
        <v>74983</v>
      </c>
      <c r="C48" s="5" t="n">
        <v>57468528</v>
      </c>
      <c r="D48" s="5" t="n">
        <v>-45511671</v>
      </c>
      <c r="E48" s="5" t="n">
        <v>12031840</v>
      </c>
    </row>
    <row r="49">
      <c r="A49" s="4" t="inlineStr">
        <is>
          <t>Balance, shares at Dec. 31, 2019</t>
        </is>
      </c>
      <c r="B49" s="5" t="n">
        <v>74982562</v>
      </c>
    </row>
    <row r="50">
      <c r="A50" s="4" t="inlineStr">
        <is>
          <t>Issuance of common stock for services, shares</t>
        </is>
      </c>
      <c r="B50" s="5" t="n">
        <v>25000</v>
      </c>
    </row>
    <row r="51">
      <c r="A51" s="4" t="inlineStr">
        <is>
          <t>Fair value of warrants</t>
        </is>
      </c>
      <c r="E51" s="5" t="n">
        <v>19411</v>
      </c>
    </row>
    <row r="52">
      <c r="A52" s="4" t="inlineStr">
        <is>
          <t>Issuance of common stock - conversion of notes payable and related interest</t>
        </is>
      </c>
      <c r="E52" s="4" t="inlineStr">
        <is>
          <t xml:space="preserve"> </t>
        </is>
      </c>
    </row>
    <row r="53">
      <c r="A53" s="4" t="inlineStr">
        <is>
          <t>Net loss</t>
        </is>
      </c>
      <c r="E53" s="5" t="n">
        <v>-3054073</v>
      </c>
    </row>
    <row r="54">
      <c r="A54" s="4" t="inlineStr">
        <is>
          <t>Balance at Jun. 30, 2020</t>
        </is>
      </c>
      <c r="B54" s="6" t="n">
        <v>88310</v>
      </c>
      <c r="C54" s="5" t="n">
        <v>61173074</v>
      </c>
      <c r="D54" s="5" t="n">
        <v>-48565744</v>
      </c>
      <c r="E54" s="5" t="n">
        <v>12695640</v>
      </c>
    </row>
    <row r="55">
      <c r="A55" s="4" t="inlineStr">
        <is>
          <t>Balance, shares at Jun. 30, 2020</t>
        </is>
      </c>
      <c r="B55" s="5" t="n">
        <v>88309962</v>
      </c>
    </row>
    <row r="56">
      <c r="A56" s="4" t="inlineStr">
        <is>
          <t>Balance at Mar. 31, 2020</t>
        </is>
      </c>
      <c r="B56" s="6" t="n">
        <v>85390</v>
      </c>
      <c r="C56" s="5" t="n">
        <v>61512795</v>
      </c>
      <c r="D56" s="5" t="n">
        <v>-47858584</v>
      </c>
      <c r="E56" s="5" t="n">
        <v>13739601</v>
      </c>
    </row>
    <row r="57">
      <c r="A57" s="4" t="inlineStr">
        <is>
          <t>Balance, shares at Mar. 31, 2020</t>
        </is>
      </c>
      <c r="B57" s="5" t="n">
        <v>85389962</v>
      </c>
    </row>
    <row r="58">
      <c r="A58" s="4" t="inlineStr">
        <is>
          <t>Fair value of vested stock options - officer and director</t>
        </is>
      </c>
      <c r="B58" s="4" t="inlineStr">
        <is>
          <t xml:space="preserve"> </t>
        </is>
      </c>
      <c r="C58" s="5" t="n">
        <v>-1377223</v>
      </c>
      <c r="D58" s="4" t="inlineStr">
        <is>
          <t xml:space="preserve"> </t>
        </is>
      </c>
      <c r="E58" s="5" t="n">
        <v>-1377223</v>
      </c>
    </row>
    <row r="59">
      <c r="A59" s="4" t="inlineStr">
        <is>
          <t>Fair value of vested stock options</t>
        </is>
      </c>
      <c r="B59" s="4" t="inlineStr">
        <is>
          <t xml:space="preserve"> </t>
        </is>
      </c>
      <c r="C59" s="5" t="n">
        <v>41782</v>
      </c>
      <c r="D59" s="4" t="inlineStr">
        <is>
          <t xml:space="preserve"> </t>
        </is>
      </c>
      <c r="E59" s="5" t="n">
        <v>41782</v>
      </c>
    </row>
    <row r="60">
      <c r="A60" s="4" t="inlineStr">
        <is>
          <t>Issuance of common stock - warrant exercises</t>
        </is>
      </c>
      <c r="B60" s="6" t="n">
        <v>2920</v>
      </c>
      <c r="C60" s="5" t="n">
        <v>995720</v>
      </c>
      <c r="D60" s="4" t="inlineStr">
        <is>
          <t xml:space="preserve"> </t>
        </is>
      </c>
      <c r="E60" s="5" t="n">
        <v>998640</v>
      </c>
    </row>
    <row r="61">
      <c r="A61" s="4" t="inlineStr">
        <is>
          <t>Issuance of common stock - warrant exercises, shares</t>
        </is>
      </c>
      <c r="B61" s="5" t="n">
        <v>2920000</v>
      </c>
    </row>
    <row r="62">
      <c r="A62" s="4" t="inlineStr">
        <is>
          <t>Net loss</t>
        </is>
      </c>
      <c r="B62" s="4" t="inlineStr">
        <is>
          <t xml:space="preserve"> </t>
        </is>
      </c>
      <c r="C62" s="4" t="inlineStr">
        <is>
          <t xml:space="preserve"> </t>
        </is>
      </c>
      <c r="D62" s="5" t="n">
        <v>-707160</v>
      </c>
      <c r="E62" s="5" t="n">
        <v>-707160</v>
      </c>
    </row>
    <row r="63">
      <c r="A63" s="4" t="inlineStr">
        <is>
          <t>Balance at Jun. 30, 2020</t>
        </is>
      </c>
      <c r="B63" s="6" t="n">
        <v>88310</v>
      </c>
      <c r="C63" s="6" t="n">
        <v>61173074</v>
      </c>
      <c r="D63" s="6" t="n">
        <v>-48565744</v>
      </c>
      <c r="E63" s="6" t="n">
        <v>12695640</v>
      </c>
    </row>
    <row r="64">
      <c r="A64" s="4" t="inlineStr">
        <is>
          <t>Balance, shares at Jun. 30, 2020</t>
        </is>
      </c>
      <c r="B64" s="5" t="n">
        <v>883099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Operating Activities</t>
        </is>
      </c>
    </row>
    <row r="4">
      <c r="A4" s="4" t="inlineStr">
        <is>
          <t>Net loss</t>
        </is>
      </c>
      <c r="B4" s="6" t="n">
        <v>-3054073</v>
      </c>
      <c r="C4" s="6" t="n">
        <v>-4437177</v>
      </c>
    </row>
    <row r="5">
      <c r="A5" s="3" t="inlineStr">
        <is>
          <t>Adjustments to reconcile net loss to net cash used in operating activities:</t>
        </is>
      </c>
    </row>
    <row r="6">
      <c r="A6" s="4" t="inlineStr">
        <is>
          <t>Depreciation and amortization</t>
        </is>
      </c>
      <c r="B6" s="5" t="n">
        <v>46619</v>
      </c>
      <c r="C6" s="5" t="n">
        <v>137128</v>
      </c>
    </row>
    <row r="7">
      <c r="A7" s="4" t="inlineStr">
        <is>
          <t>Impairment loss on equipment held for sale</t>
        </is>
      </c>
      <c r="B7" s="5" t="n">
        <v>30948</v>
      </c>
      <c r="C7" s="4" t="inlineStr">
        <is>
          <t xml:space="preserve"> </t>
        </is>
      </c>
    </row>
    <row r="8">
      <c r="A8" s="4" t="inlineStr">
        <is>
          <t>Amortization of debt discount</t>
        </is>
      </c>
      <c r="B8" s="4" t="inlineStr">
        <is>
          <t xml:space="preserve"> </t>
        </is>
      </c>
      <c r="C8" s="5" t="n">
        <v>250000</v>
      </c>
    </row>
    <row r="9">
      <c r="A9" s="4" t="inlineStr">
        <is>
          <t>Amortization of lease right</t>
        </is>
      </c>
      <c r="B9" s="5" t="n">
        <v>76327</v>
      </c>
      <c r="C9" s="5" t="n">
        <v>61571</v>
      </c>
    </row>
    <row r="10">
      <c r="A10" s="4" t="inlineStr">
        <is>
          <t>Accrued interest expense included in notes payable</t>
        </is>
      </c>
      <c r="B10" s="4" t="inlineStr">
        <is>
          <t xml:space="preserve"> </t>
        </is>
      </c>
      <c r="C10" s="5" t="n">
        <v>788</v>
      </c>
    </row>
    <row r="11">
      <c r="A11" s="4" t="inlineStr">
        <is>
          <t>Stock-based compensation</t>
        </is>
      </c>
      <c r="B11" s="5" t="n">
        <v>109388</v>
      </c>
      <c r="C11" s="5" t="n">
        <v>242996</v>
      </c>
    </row>
    <row r="12">
      <c r="A12" s="4" t="inlineStr">
        <is>
          <t>Stock-based compensation - officer and director</t>
        </is>
      </c>
      <c r="B12" s="5" t="n">
        <v>-940936</v>
      </c>
      <c r="C12" s="5" t="n">
        <v>1066159</v>
      </c>
    </row>
    <row r="13">
      <c r="A13" s="4" t="inlineStr">
        <is>
          <t>Non-cash financing costs - derivative liability</t>
        </is>
      </c>
      <c r="B13" s="4" t="inlineStr">
        <is>
          <t xml:space="preserve"> </t>
        </is>
      </c>
      <c r="C13" s="5" t="n">
        <v>415955</v>
      </c>
    </row>
    <row r="14">
      <c r="A14" s="4" t="inlineStr">
        <is>
          <t>Change in fair value of warrants - derivative liability</t>
        </is>
      </c>
      <c r="B14" s="5" t="n">
        <v>6088</v>
      </c>
      <c r="C14" s="5" t="n">
        <v>-227832</v>
      </c>
    </row>
    <row r="15">
      <c r="A15" s="3" t="inlineStr">
        <is>
          <t>(Increase) decrease in -</t>
        </is>
      </c>
    </row>
    <row r="16">
      <c r="A16" s="4" t="inlineStr">
        <is>
          <t>Accounts receivable</t>
        </is>
      </c>
      <c r="B16" s="5" t="n">
        <v>44157</v>
      </c>
      <c r="C16" s="5" t="n">
        <v>-7718</v>
      </c>
    </row>
    <row r="17">
      <c r="A17" s="4" t="inlineStr">
        <is>
          <t>Inventories</t>
        </is>
      </c>
      <c r="B17" s="5" t="n">
        <v>-607162</v>
      </c>
      <c r="C17" s="5" t="n">
        <v>39311</v>
      </c>
    </row>
    <row r="18">
      <c r="A18" s="4" t="inlineStr">
        <is>
          <t>Prepaid expenses</t>
        </is>
      </c>
      <c r="B18" s="5" t="n">
        <v>-219380</v>
      </c>
      <c r="C18" s="5" t="n">
        <v>-84533</v>
      </c>
    </row>
    <row r="19">
      <c r="A19" s="3" t="inlineStr">
        <is>
          <t>Increase (decrease) in -</t>
        </is>
      </c>
    </row>
    <row r="20">
      <c r="A20" s="4" t="inlineStr">
        <is>
          <t>Accounts payable</t>
        </is>
      </c>
      <c r="B20" s="5" t="n">
        <v>262496</v>
      </c>
      <c r="C20" s="5" t="n">
        <v>156314</v>
      </c>
    </row>
    <row r="21">
      <c r="A21" s="4" t="inlineStr">
        <is>
          <t>Lease liability</t>
        </is>
      </c>
      <c r="B21" s="5" t="n">
        <v>-74070</v>
      </c>
      <c r="C21" s="5" t="n">
        <v>-56844</v>
      </c>
    </row>
    <row r="22">
      <c r="A22" s="4" t="inlineStr">
        <is>
          <t>Accrued expenses</t>
        </is>
      </c>
      <c r="B22" s="5" t="n">
        <v>-12591</v>
      </c>
      <c r="C22" s="5" t="n">
        <v>-49814</v>
      </c>
    </row>
    <row r="23">
      <c r="A23" s="4" t="inlineStr">
        <is>
          <t>Due to former officer</t>
        </is>
      </c>
      <c r="B23" s="5" t="n">
        <v>311458</v>
      </c>
      <c r="C23" s="4" t="inlineStr">
        <is>
          <t xml:space="preserve"> </t>
        </is>
      </c>
    </row>
    <row r="24">
      <c r="A24" s="4" t="inlineStr">
        <is>
          <t>Net cash used in operating activities</t>
        </is>
      </c>
      <c r="B24" s="5" t="n">
        <v>-4020731</v>
      </c>
      <c r="C24" s="5" t="n">
        <v>-2493696</v>
      </c>
    </row>
    <row r="25">
      <c r="A25" s="3" t="inlineStr">
        <is>
          <t>Investing Activities</t>
        </is>
      </c>
    </row>
    <row r="26">
      <c r="A26" s="4" t="inlineStr">
        <is>
          <t>Purchase of property and equipment</t>
        </is>
      </c>
      <c r="B26" s="5" t="n">
        <v>-40733</v>
      </c>
      <c r="C26" s="5" t="n">
        <v>-58934</v>
      </c>
    </row>
    <row r="27">
      <c r="A27" s="4" t="inlineStr">
        <is>
          <t>Net cash used in investing activities</t>
        </is>
      </c>
      <c r="B27" s="5" t="n">
        <v>-40733</v>
      </c>
      <c r="C27" s="5" t="n">
        <v>-58934</v>
      </c>
    </row>
    <row r="28">
      <c r="A28" s="3" t="inlineStr">
        <is>
          <t>Financing Activities</t>
        </is>
      </c>
    </row>
    <row r="29">
      <c r="A29" s="4" t="inlineStr">
        <is>
          <t>Proceeds from initial public offering</t>
        </is>
      </c>
      <c r="B29" s="4" t="inlineStr">
        <is>
          <t xml:space="preserve"> </t>
        </is>
      </c>
      <c r="C29" s="5" t="n">
        <v>3888000</v>
      </c>
    </row>
    <row r="30">
      <c r="A30" s="4" t="inlineStr">
        <is>
          <t>Proceeds from issuance of convertible notes</t>
        </is>
      </c>
      <c r="B30" s="4" t="inlineStr">
        <is>
          <t xml:space="preserve"> </t>
        </is>
      </c>
      <c r="C30" s="5" t="n">
        <v>250000</v>
      </c>
    </row>
    <row r="31">
      <c r="A31" s="4" t="inlineStr">
        <is>
          <t>Proceeds from issuance of promissory notes</t>
        </is>
      </c>
      <c r="B31" s="4" t="inlineStr">
        <is>
          <t xml:space="preserve"> </t>
        </is>
      </c>
      <c r="C31" s="5" t="n">
        <v>100000</v>
      </c>
    </row>
    <row r="32">
      <c r="A32" s="4" t="inlineStr">
        <is>
          <t>Payments on promissory notes</t>
        </is>
      </c>
      <c r="B32" s="4" t="inlineStr">
        <is>
          <t xml:space="preserve"> </t>
        </is>
      </c>
      <c r="C32" s="5" t="n">
        <v>-100548</v>
      </c>
    </row>
    <row r="33">
      <c r="A33" s="4" t="inlineStr">
        <is>
          <t>Proceeds from exercise of warrants</t>
        </is>
      </c>
      <c r="B33" s="5" t="n">
        <v>4549421</v>
      </c>
      <c r="C33" s="5" t="n">
        <v>131875</v>
      </c>
    </row>
    <row r="34">
      <c r="A34" s="4" t="inlineStr">
        <is>
          <t>Deferred financing costs of IPO</t>
        </is>
      </c>
      <c r="B34" s="4" t="inlineStr">
        <is>
          <t xml:space="preserve"> </t>
        </is>
      </c>
      <c r="C34" s="5" t="n">
        <v>-19000</v>
      </c>
    </row>
    <row r="35">
      <c r="A35" s="4" t="inlineStr">
        <is>
          <t>Net cash provided by financing activities</t>
        </is>
      </c>
      <c r="B35" s="5" t="n">
        <v>4549421</v>
      </c>
      <c r="C35" s="5" t="n">
        <v>4250327</v>
      </c>
    </row>
    <row r="36">
      <c r="A36" s="3" t="inlineStr">
        <is>
          <t>Cash:</t>
        </is>
      </c>
    </row>
    <row r="37">
      <c r="A37" s="4" t="inlineStr">
        <is>
          <t>Net increase</t>
        </is>
      </c>
      <c r="B37" s="5" t="n">
        <v>487957</v>
      </c>
      <c r="C37" s="5" t="n">
        <v>1697697</v>
      </c>
    </row>
    <row r="38">
      <c r="A38" s="4" t="inlineStr">
        <is>
          <t>Balance at beginning of period</t>
        </is>
      </c>
      <c r="B38" s="5" t="n">
        <v>11115502</v>
      </c>
      <c r="C38" s="5" t="n">
        <v>670948</v>
      </c>
    </row>
    <row r="39">
      <c r="A39" s="4" t="inlineStr">
        <is>
          <t>Balance at end of period</t>
        </is>
      </c>
      <c r="B39" s="5" t="n">
        <v>11603459</v>
      </c>
      <c r="C39" s="5" t="n">
        <v>2368645</v>
      </c>
    </row>
    <row r="40">
      <c r="A40" s="3" t="inlineStr">
        <is>
          <t>Cash paid for:</t>
        </is>
      </c>
    </row>
    <row r="41">
      <c r="A41" s="4" t="inlineStr">
        <is>
          <t>Interest</t>
        </is>
      </c>
      <c r="B41" s="4" t="inlineStr">
        <is>
          <t xml:space="preserve"> </t>
        </is>
      </c>
      <c r="C41" s="4" t="inlineStr">
        <is>
          <t xml:space="preserve"> </t>
        </is>
      </c>
    </row>
    <row r="42">
      <c r="A42" s="4" t="inlineStr">
        <is>
          <t>Income taxes</t>
        </is>
      </c>
      <c r="B42" s="4" t="inlineStr">
        <is>
          <t xml:space="preserve"> </t>
        </is>
      </c>
      <c r="C42" s="4" t="inlineStr">
        <is>
          <t xml:space="preserve"> </t>
        </is>
      </c>
    </row>
    <row r="43">
      <c r="A43" s="3" t="inlineStr">
        <is>
          <t>Non-cash financing activities:</t>
        </is>
      </c>
    </row>
    <row r="44">
      <c r="A44" s="4" t="inlineStr">
        <is>
          <t>Fair value of warrants issued in connection with convertible notes</t>
        </is>
      </c>
      <c r="B44" s="4" t="inlineStr">
        <is>
          <t xml:space="preserve"> </t>
        </is>
      </c>
      <c r="C44" s="5" t="n">
        <v>436034</v>
      </c>
    </row>
    <row r="45">
      <c r="A45" s="4" t="inlineStr">
        <is>
          <t>Recording of lease asset and liability upon adoption of ASU 2016-02</t>
        </is>
      </c>
      <c r="B45" s="4" t="inlineStr">
        <is>
          <t xml:space="preserve"> </t>
        </is>
      </c>
      <c r="C45" s="5" t="n">
        <v>663218</v>
      </c>
    </row>
    <row r="46">
      <c r="A46" s="4" t="inlineStr">
        <is>
          <t>Reclass of prepaid costs to inventory</t>
        </is>
      </c>
      <c r="B46" s="5" t="n">
        <v>308178</v>
      </c>
      <c r="C46" s="4" t="inlineStr">
        <is>
          <t xml:space="preserve"> </t>
        </is>
      </c>
    </row>
    <row r="47">
      <c r="A47" s="4" t="inlineStr">
        <is>
          <t>Reclass of property and equipment to equipment held for sale</t>
        </is>
      </c>
      <c r="B47" s="5" t="n">
        <v>55448</v>
      </c>
      <c r="C47" s="4" t="inlineStr">
        <is>
          <t xml:space="preserve"> </t>
        </is>
      </c>
    </row>
    <row r="48">
      <c r="A48" s="4" t="inlineStr">
        <is>
          <t>Reclass of property and equipment to inventory</t>
        </is>
      </c>
      <c r="B48" s="5" t="n">
        <v>8771</v>
      </c>
      <c r="C48" s="4" t="inlineStr">
        <is>
          <t xml:space="preserve"> </t>
        </is>
      </c>
    </row>
    <row r="49">
      <c r="A49" s="4" t="inlineStr">
        <is>
          <t>Reclass of warrant liability to equity</t>
        </is>
      </c>
      <c r="B49" s="4" t="inlineStr">
        <is>
          <t xml:space="preserve"> </t>
        </is>
      </c>
      <c r="C49" s="5" t="n">
        <v>359683</v>
      </c>
    </row>
    <row r="50">
      <c r="A50" s="4" t="inlineStr">
        <is>
          <t>Fair value of common stock issued upon conversion of common stock and accrued interest</t>
        </is>
      </c>
      <c r="B50" s="4" t="inlineStr">
        <is>
          <t xml:space="preserve"> </t>
        </is>
      </c>
      <c r="C50" s="5" t="n">
        <v>250788</v>
      </c>
    </row>
    <row r="51">
      <c r="A51" s="4" t="inlineStr">
        <is>
          <t>Reclass of deferred offering cost to equity</t>
        </is>
      </c>
      <c r="B51" s="4" t="inlineStr">
        <is>
          <t xml:space="preserve"> </t>
        </is>
      </c>
      <c r="C51" s="6" t="n">
        <v>27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0</t>
        </is>
      </c>
    </row>
    <row r="3">
      <c r="A3" s="3" t="inlineStr">
        <is>
          <t>Organization, Consolidation and Presentation of Financial Statements [Abstract]</t>
        </is>
      </c>
    </row>
    <row r="4">
      <c r="A4" s="4" t="inlineStr">
        <is>
          <t>Organization and Business Operations</t>
        </is>
      </c>
      <c r="B4" s="4" t="inlineStr">
        <is>
          <t>1. Organization and Business Operations Organization and Business Guardion Health Sciences, Inc. (the “Company”)
was formed in December 2009 as a California limited liability company under the name P4L Health Sciences, LLC. On June 30, 2015,
the Company converted from a California limited liability company to a Delaware corporation, changing its name from Guardion Health
Sciences, LLC to Guardion Health Sciences, Inc. The Company is a specialty health sciences
company (1) that has developed medical foods and medical devices in the ocular health space and (2) that has developed and is developing
nutraceuticals that the Company believes will provide supportive health benefits to consumers. Since inception, the Company has been primarily
engaged in research and development, product commercialization and capital raising activities. Going Concern and Liquidity The financial statements have been prepared
assuming the Company will continue as a going concern. The Company had a net loss of $3,054,073 and utilized cash in operating
activities of $4,020,731 during the six months ended June 30, 2020. The Company expects to continue to incur net losses and negative
operating cash flows in the near-term. As a result, management has concluded that there is substantial doubt about the Company’s
ability to continue as a going concern within one year of the date that the financial statements are issued. The Company’s independent registered
public accounting firm has also included explanatory language in their opinion accompanying the Company’s audited financial
statements for the year ended December 31, 2019, stating there is substantial doubt about the Company’s ability to continue
as a going concern. The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will continue to incur significant
expenses for commercialization activities related to its medical foods, nutraceuticals, the MapcatSF medical device, VectorVision
diagnostic equipment, and with respect to efforts to continue to build the Company’s infrastructure. Development and commercialization
of medical foods, nutraceuticals and medical devices involves a lengthy and complex process. Additionally, the Company’s
long-term viability and growth may depend upon the successful development and commercialization of new complementary products or
product lines. Management is reviewing all of its business segments and operations with the assistance of an outside consulting
firm in order to determine its future business strategies and focus. Furthermore, management is reviewing its expense profile,
with its consulting firm, in order to increase efficiencies and reduce its cash utilization over the near and long term, while
hoping to increase stockholder value. The Company intends to seek to raise additional
debt and/or equity capital to fund future operations, but there can be no assurances that the Company will be able to secure such
additional financing in the amounts necessary to fully fund its operating requirements on acceptable terms or at all. If the Company
is unable to access sufficient capital resources on a timely basis, the Company may be forced to reduce or discontinue its technology
and product development programs and curtail or cease operations. COVID-19 The Company is subject to risks and uncertainties
as a result of the COVID-19 pandemic. The extent of the impact of the COVID-19 pandemic on the Company’s business is highly
uncertain and difficult to predict, as the responses that the Company, other businesses and governments are taking continue to
evolve. Furthermore, capital markets and economies worldwide have also been negatively impacted by the COVID-19 pandemic, and it
is possible that the COVID-19 pandemic could cause a local, national and/or global economic recession. Policymakers around the
globe have responded with fiscal policy actions to support the healthcare industry and economy as a whole, but it is presently
unknown whether and to what extent further fiscal actions will continue. The magnitude and overall effectiveness of these actions
remain uncertain. The Company believes that sales results have
been negatively affected by the closure of medical facilities due to COVID-19 “Stay at Home” orders. The severity of
the impact of the COVID-19 pandemic on the Company’s business will continue to depend on a number of factors, including,
but not limited to, the duration and severity of the pandemic and the extent and severity of the impact on the Company’s
customers, service providers and suppliers, all of which are uncertain and cannot be predicted. As of the date of issuance of the
Company’s financial statements, the extent to which the COVID-19 pandemic may in the future materially impact the Company’s
financial condition, liquidity or results of operations is uncertain. NASDAQ Notice On September 20, 2019, the Company received
a notification letter from the Nasdaq Listing Qualifications Staff (the “Staff”) of the Nasdaq Stock Market LLC (“Nasdaq”)
notifying the Company that, for the last 30 consecutive business days, the closing bid price for the Company’s common stock
was below the minimum $1.00 per share requirement for continued listing on The Nasdaq Capital Market as set forth in Nasdaq Listing
Rule 5550(a)(2) (the “Minimum Bid Price Requirement”). The Nasdaq letter had no immediate effect on the listing of
the Company’s common stock on the Nasdaq Capital Market. In accordance with
Nasdaq listing rules, the Company was provided an initial period of 180 calendar days, or until March 18, 2020, to regain compliance
with the Minimum Bid Price Requirement. The Company was unable to regain compliance with the Minimum Bid Price Requirement during
the initial period and was eligible for an additional 180 calendar day compliance period under the NASDAQ listing rules. The Company
provided written notice of its intention to cure the deficiency during the additional compliance period, and o n
March 19, 2020, the Company received a written notification from Nasdaq that the Company had been granted an additional 180 calendar
days, or until September 14, 2020, to regain compliance with The current COVID-19
crisis has created unprecedented turmoil in U.S. and world financial markets and has significantly impacted investor confidence.
Given these extraordinary market conditions, Nasdaq has determined to toll the compliance periods for bid price and market value
of publicly held shares through June 30, 2020 (the “Price-based Requirements”). Accordingly, since
the Company had 152 calendar days remaining in its bid price compliance period as of April 16, 2020, it will, upon reinstatement
of the Price-based Requirements, still have 152 calendar days from July 1, 2020, or until November 30, 2020, to regain compliance.
The Company can regain compliance, either during the suspension or during the compliance period resuming after the suspension,
by evidencing compliance with the Price-based Requirements for a minimum of 10 consecutive trading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The accompanying condensed consolidated financial
statements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year ended December 31, 2019 filed with the SEC. The condensed consolidated balance sheet as of December 31, 2019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The results of operations for the interim periods presented are not necessarily indicative of the results
of operations to be expected for the full fiscal year ending December 31, 2020. Use of Estimates The preparation of the financial statements
in conformity with GAAP requires management to make certain estimates and assumptions that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clude those related
to assumptions used in valuing assets acquired in business acquisitions, impairment testing of goodwill and other long-term assets,
accruals for potential liabilities, valuing equity instruments issued during the period, and realization of deferred tax assets. Revenue Recognition The Company’s revenue is comprised of
sales of medical foods, nutraceuticals and supplements to consumers through a direct sales/credit card process. In addition, the
Company sells medical device equipment and supplies to customers both in the U.S. and internationally. The Company recognizes revenue in accordance
with ASU 2014-09, Revenue from Contracts with Customers (Topic 606) Under the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All products sold by the Company are distinct
individual products and consist of medical foods, nutraceuticals, supplemental formulas, medical devices and related supplies.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Control of products sold transfers to customers
upon shipment from the Company’s or suppliers’ facilities, and the Company’s performance obligations are satisfied
at that time. Shipping and handling activities are performed before the customer obtains control of the goods and therefore represent
a fulfillment activity rather than a promised service to the customer. Payments for sales of medical foods and nutraceuticals are
generally made by approved credit cards. Payments for medical device sales are generally made by check, credit card, or wire transfer.
Historically the Company has not experienced any significant payment delays from customers. The Company provides a 30-day right of return
to its retail Medical Foods customers. A right of return does not represent a separate performance obligation, but because customers
are allowed to return products, the consideration to which the Company expects to be entitled is variable. Upon evaluation of historical
Medical Foods and Medical Device product returns, the Company determined that less than one percent of products is returned, and
therefore believes it is probable that such returns will not cause a significant reversal of revenue in the future. Due to the
insignificant amount of historical returns as well as the standalone nature of the Company’s products and assessment of performance
obligations and transaction pricing for the Company’s sales contracts, the Company does not currently maintain a contract
asset or liability balance at this time. The Company assesses its contracts and the reasonableness of its conclusions on a quarterly
basis. The following table presents the Company’s
revenues disaggregated by segment:
Three Months Ended June 30,
Six Months Ended June 30,
2020 2019 2020 2019
Medical foods and nutraceuticals $ 1,152,894 $ 104,448 $ 1,304,028 $ 204,382
Medical devices 35,315 150,222 126,505 292,826
Other 2,700 6,300 6,100 6,300
$ 1,190,909 $ 260,970 $ 1,436,633 $ 503,508 The following table presents the Company’s
revenues disaggregated by geography:
Three Months Ended June 30,
Six Months Ended June 30,
2020 2019 2020 2019
North America $ 270,664 $ 116,611 $ 505,023 $ 227,322
Malaysia 890,000 - 890,000 -
Asia 22,990 63,650 25,790 128,950
Europe and other 7,255 80,709 15,820 147,236
$ 1,190,909 $ 260,970 $ 1,436,633 $ 503,508 The Company’s medical foods and nutraceuticals
revenues are derived from individual retail customers in North America and international distributors. 68% of Medical Foods and
Nutraceuticals revenues for the six months ended June 30, 2020 were due to the sale in June of a nutraceutical product to a Malaysian
distributor. Medical Devices revenues are derived from a worldwide customer base consisting of both retail customers and distributors.
International customers contributed approximately 94% and 39% of Medical Devices revenues for the six months ended June 30, 2020
and 2019, respectively. Distributors contributed approximately 58% and 32% of Medical Devices revenues for the six months ended
June 30, 2020 and 2019, respectively. During February 2020, the Company contracted
with a Malaysian company to develop an immune-supportive formula for its consumer base. An initial order was placed for $875,000,
and in connection with this order, on March 31, 2020, the Malaysian company paid $437,500 as a deposit for this order. The Company
completed shipment of the product, received payment in full, and has recognized revenue for this order of $890,000 during the three
months ended June 30, 2020. The sample product order is a proprietary immune-supportive formula that consists of a two-bottle package,
each bottle containing different blends of certain ingredients the formulation of which is proprietary to the Malaysian company.
The product is designed by the Malaysian company to boost immune system capability, which the Malaysian company intends to sell
to its consumer base. Concentrations During the three months ended June 30, 2020,
the Medical Foods and Nutraceuticals segment had one customer who accounted for approximately 75% of the Company’s sales.
During the three months ended June 30, 2019, the Medical Devices segment had one customer who accounted for approximately 24% of
the Company’s sales. No other customer accounted for more than 10% of sales in either period. During the six months ended June 30, 2020,
the Medical Foods and Nutraceuticals segment had one customer who accounted for approximately 62% of the Company’s sales.
During the six months ended June 30, 2019, the Medical Devices segment had one customer who accounted for approximately 26% of
the Company’s sales. No other customer accounted for more than 10% of sales in either period. During the three months ended June 30, 2020,
three of the Company’s largest vendors accounted for 12%, 36%, and 44% of all purchases. During the three months ended June
30, 2019, two vendors accounted for 34%, and 47% of all purchases. During the six months ended June 30, 2020, three of the Company’s
largest vendors accounted for 17%, 24%, and 40% of all purchases. During the six months ended June 30, 2019, three vendors accounted
for 20%, 24%, and 32% of all purchases. No other vendors exceeded 10% of all purchases during any periods presented. Research and Development Costs Research and development costs consist primarily
of fees paid to consultants and outside service providers, and other expenses relating to the acquisition, design, development
and testing of the Company’s medical foods and related products. Research and development expenditures are expensed as incurred
and totaled $75,769 and $106,716 for the six months ended June 30, 2020 and 2019, respectively. Patent Costs The Company is the owner of four issued domestic
patents, two pending domestic patent applications, one issued foreign patent in Europe and the United Kingdom, two issued foreign
patents in Ireland, and one issued foreign patent in Hong Kong. Due to the significant uncertainty associated with the successful
development of one or more commercially viable products based on the Company’s research efforts and any related patent applications,
patent costs, including patent-related legal fees, filing fees and internally generated costs, are expensed as incurred. During
the six months ended June 30, 2020 and 2019, patent costs were $60,501 and $64,482, respectively, and are included in general and
administrative costs in the statements of operations. Stock-Based Compensation The Company periodically issues stock-based
compensation to officers, directors, contractors and consultants for services rendered. Such issuances vest and expire according
to terms established at the issuance date. Stock-based payments to officers, directors,
employees, and for acquiring goods and services from nonemployees, which include grants of employee stock options, are recognized
in the financial statements based on their fair values in accordance with Topic 718. Stock option grants, which are generally time
vested, will be measured at the grant date fair value and charged to operations on a straight-line basis over the vesting period.
The fair value of stock options is determined utilizing the Black-Scholes option-pricing model, which is affected by several variables,
including the risk-free interest rate, the expected dividend yield, the expected life of the equity award, the exercise price of
the stock option as compared to the fair market value of the common stock on the grant date and the estimated volatility of the
common stock over the term of the equity award. Net Loss per Share The Company’s computation of basic and
diluted net loss per common share is measured as net loss divided by the weighted average common shares outstanding during the
respective periods, excluding unvested restricted common stock. Shares of restricted stock are included in the basic weighted average
number of common shares outstanding from the time they vest. Potential common shares such as from unexercised warrants and options
that have an anti-dilutive effect are excluded from the calculation of diluted net loss per share. The Company’s basic and
diluted net loss per share is the same for all periods presented because all shares issuable upon exercise of warrants and conversion
of convertible debt outstanding are anti-dilutive as they decrease loss per share. The following table sets forth the number of
shares excluded from the computation of diluted loss per share, as their inclusion would have been anti-dilutive:
June 30,
2020 2019
Warrants 15,470,338 261,538
Options 2,919,167 2,612,500
18,389,505 2,874,038 Fair Value Measurements Assets and liabilities recorded at fair value
on the balance sheets are categorized based upon the level of judgment associated with the inputs used to measure the fair value.
Level inputs are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We consider carrying amounts of accounts receivable,
accounts payable and accrued expenses to approximate fair value due to the short-term nature of these financial instruments. Our
non-financial assets are measured at fair value when there is an indicator of impairment and recorded at fair value only when an
impairment charge is recognized. As of June 30, 2020, and December 31, 2019,
the Company’s balance sheets included Level 2 liabilities comprised of the fair value of warrant liabilities aggregating
$19,411 and $13,323, respectively. Recent Accounting Pronouncements In December 2019, the FASB issued ASU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new standard will be effective beginning January 1, 2021. The
Company is assessing the impact ASU 2019-12 will have on its consolidated financial stat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er
reporting company, the standard will be effective for us for interim and annual reporting periods beginning after December 15,
2022. The Company is currently assessing the impact of adopting this standard on the Company’s financial statements and related
disclosures. The Company’s management does not believe
that there are any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6:35:14Z</dcterms:created>
  <dcterms:modified xmlns:dcterms="http://purl.org/dc/terms/" xmlns:xsi="http://www.w3.org/2001/XMLSchema-instance" xsi:type="dcterms:W3CDTF">2020-08-12T16:35:14Z</dcterms:modified>
</cp:coreProperties>
</file>